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 sheetId="8" state="visible" r:id="rId8"/>
    <sheet xmlns:r="http://schemas.openxmlformats.org/officeDocument/2006/relationships" name="Investments In Unconsolidated A"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Computer Software" sheetId="12" state="visible" r:id="rId12"/>
    <sheet xmlns:r="http://schemas.openxmlformats.org/officeDocument/2006/relationships" name="Other Intangible Assets" sheetId="13" state="visible" r:id="rId13"/>
    <sheet xmlns:r="http://schemas.openxmlformats.org/officeDocument/2006/relationships" name="Goodwill"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Equity-Based Compensation"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Business Acquisition (Tables)" sheetId="25" state="visible" r:id="rId25"/>
    <sheet xmlns:r="http://schemas.openxmlformats.org/officeDocument/2006/relationships" name="Investments In Unconsolidated_2"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Computer Software (Tables)" sheetId="29" state="visible" r:id="rId29"/>
    <sheet xmlns:r="http://schemas.openxmlformats.org/officeDocument/2006/relationships" name="Other Intangible Assets (Tables" sheetId="30" state="visible" r:id="rId30"/>
    <sheet xmlns:r="http://schemas.openxmlformats.org/officeDocument/2006/relationships" name="Goodwill (Tables)" sheetId="31" state="visible" r:id="rId31"/>
    <sheet xmlns:r="http://schemas.openxmlformats.org/officeDocument/2006/relationships" name="Other Non-Current Assets (Table" sheetId="32" state="visible" r:id="rId32"/>
    <sheet xmlns:r="http://schemas.openxmlformats.org/officeDocument/2006/relationships" name="Long-Term Debt Long-Term Debt (" sheetId="33" state="visible" r:id="rId33"/>
    <sheet xmlns:r="http://schemas.openxmlformats.org/officeDocument/2006/relationships" name="Fair Value Measurements (Tables" sheetId="34" state="visible" r:id="rId34"/>
    <sheet xmlns:r="http://schemas.openxmlformats.org/officeDocument/2006/relationships" name="Income Taxes Income Taxes (Tabl" sheetId="35" state="visible" r:id="rId35"/>
    <sheet xmlns:r="http://schemas.openxmlformats.org/officeDocument/2006/relationships" name="Commitments and Contingencies C" sheetId="36" state="visible" r:id="rId36"/>
    <sheet xmlns:r="http://schemas.openxmlformats.org/officeDocument/2006/relationships" name="Revenues (Tables)" sheetId="37" state="visible" r:id="rId37"/>
    <sheet xmlns:r="http://schemas.openxmlformats.org/officeDocument/2006/relationships" name="Equity-Based Compensation (Tabl" sheetId="38" state="visible" r:id="rId38"/>
    <sheet xmlns:r="http://schemas.openxmlformats.org/officeDocument/2006/relationships" name="Segment Information (Tables)" sheetId="39" state="visible" r:id="rId39"/>
    <sheet xmlns:r="http://schemas.openxmlformats.org/officeDocument/2006/relationships" name="Basis of Presentation - Narrati" sheetId="40" state="visible" r:id="rId40"/>
    <sheet xmlns:r="http://schemas.openxmlformats.org/officeDocument/2006/relationships" name="Basis of Presentation - Share R" sheetId="41" state="visible" r:id="rId41"/>
    <sheet xmlns:r="http://schemas.openxmlformats.org/officeDocument/2006/relationships" name="Basis of Presentation - Trade R" sheetId="42" state="visible" r:id="rId42"/>
    <sheet xmlns:r="http://schemas.openxmlformats.org/officeDocument/2006/relationships" name="Basis of Presentation - Prepaid" sheetId="43" state="visible" r:id="rId43"/>
    <sheet xmlns:r="http://schemas.openxmlformats.org/officeDocument/2006/relationships" name="Business Acquisition - Narrativ" sheetId="44" state="visible" r:id="rId44"/>
    <sheet xmlns:r="http://schemas.openxmlformats.org/officeDocument/2006/relationships" name="Business Acquisition - Consider" sheetId="45" state="visible" r:id="rId45"/>
    <sheet xmlns:r="http://schemas.openxmlformats.org/officeDocument/2006/relationships" name="Business Acquisition - Fair Val" sheetId="46" state="visible" r:id="rId46"/>
    <sheet xmlns:r="http://schemas.openxmlformats.org/officeDocument/2006/relationships" name="Business Acquisition - Estimate"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Earnings Per Share  - Computati" sheetId="52" state="visible" r:id="rId52"/>
    <sheet xmlns:r="http://schemas.openxmlformats.org/officeDocument/2006/relationships" name="Related Party Transactions - FN" sheetId="53" state="visible" r:id="rId53"/>
    <sheet xmlns:r="http://schemas.openxmlformats.org/officeDocument/2006/relationships" name="Related Party Transactions - Re" sheetId="54" state="visible" r:id="rId54"/>
    <sheet xmlns:r="http://schemas.openxmlformats.org/officeDocument/2006/relationships" name="Related Party Transactions - _2" sheetId="55" state="visible" r:id="rId55"/>
    <sheet xmlns:r="http://schemas.openxmlformats.org/officeDocument/2006/relationships" name="Related Party Transactions - Na" sheetId="56" state="visible" r:id="rId56"/>
    <sheet xmlns:r="http://schemas.openxmlformats.org/officeDocument/2006/relationships" name="Computer Software (Details)" sheetId="57" state="visible" r:id="rId57"/>
    <sheet xmlns:r="http://schemas.openxmlformats.org/officeDocument/2006/relationships" name="Other Intangible Assets (Detail" sheetId="58" state="visible" r:id="rId58"/>
    <sheet xmlns:r="http://schemas.openxmlformats.org/officeDocument/2006/relationships" name="Goodwill (Details)" sheetId="59" state="visible" r:id="rId59"/>
    <sheet xmlns:r="http://schemas.openxmlformats.org/officeDocument/2006/relationships" name="Other Non-Current Assets (Detai" sheetId="60" state="visible" r:id="rId60"/>
    <sheet xmlns:r="http://schemas.openxmlformats.org/officeDocument/2006/relationships" name="Long-Term Debt  - Long-term Deb" sheetId="61" state="visible" r:id="rId61"/>
    <sheet xmlns:r="http://schemas.openxmlformats.org/officeDocument/2006/relationships" name="Long-Term Debt  - Schedule of M" sheetId="62" state="visible" r:id="rId62"/>
    <sheet xmlns:r="http://schemas.openxmlformats.org/officeDocument/2006/relationships" name="Long-Term Debt  - Credit Agreem" sheetId="63" state="visible" r:id="rId63"/>
    <sheet xmlns:r="http://schemas.openxmlformats.org/officeDocument/2006/relationships" name="Long-Term Debt - Other Debt (De" sheetId="64" state="visible" r:id="rId64"/>
    <sheet xmlns:r="http://schemas.openxmlformats.org/officeDocument/2006/relationships" name="Long-Term Debt  - Interest Rate" sheetId="65" state="visible" r:id="rId65"/>
    <sheet xmlns:r="http://schemas.openxmlformats.org/officeDocument/2006/relationships" name="Long-Term Debt  - Swap Agreemen" sheetId="66" state="visible" r:id="rId66"/>
    <sheet xmlns:r="http://schemas.openxmlformats.org/officeDocument/2006/relationships" name="Long-Term Debt  - Derivative In" sheetId="67" state="visible" r:id="rId67"/>
    <sheet xmlns:r="http://schemas.openxmlformats.org/officeDocument/2006/relationships" name="Long-Term Debt - Debt Refinanci" sheetId="68" state="visible" r:id="rId68"/>
    <sheet xmlns:r="http://schemas.openxmlformats.org/officeDocument/2006/relationships" name="Fair Value Measurements (Detail" sheetId="69" state="visible" r:id="rId69"/>
    <sheet xmlns:r="http://schemas.openxmlformats.org/officeDocument/2006/relationships" name="Income Taxes (Details)" sheetId="70" state="visible" r:id="rId70"/>
    <sheet xmlns:r="http://schemas.openxmlformats.org/officeDocument/2006/relationships" name="Income Taxes - Effective Incom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venues - Disaggregation of Re" sheetId="76" state="visible" r:id="rId76"/>
    <sheet xmlns:r="http://schemas.openxmlformats.org/officeDocument/2006/relationships" name="Revenues - Narrative (Details)" sheetId="77" state="visible" r:id="rId77"/>
    <sheet xmlns:r="http://schemas.openxmlformats.org/officeDocument/2006/relationships" name="Equity-Based Compensation  - Ad" sheetId="78" state="visible" r:id="rId78"/>
    <sheet xmlns:r="http://schemas.openxmlformats.org/officeDocument/2006/relationships" name="Equity-Based Compensation - Res" sheetId="79" state="visible" r:id="rId79"/>
    <sheet xmlns:r="http://schemas.openxmlformats.org/officeDocument/2006/relationships" name="Equity-Based Compensation  - Re" sheetId="80" state="visible" r:id="rId80"/>
    <sheet xmlns:r="http://schemas.openxmlformats.org/officeDocument/2006/relationships" name="Segment Information - Summarize" sheetId="81" state="visible" r:id="rId81"/>
  </sheets>
  <definedNames/>
  <calcPr calcId="124519" fullCalcOnLoad="1"/>
</workbook>
</file>

<file path=xl/sharedStrings.xml><?xml version="1.0" encoding="utf-8"?>
<sst xmlns="http://schemas.openxmlformats.org/spreadsheetml/2006/main" uniqueCount="707">
  <si>
    <t>Cover Page - shares</t>
  </si>
  <si>
    <t>9 Months Ended</t>
  </si>
  <si>
    <t>Sep. 30, 2019</t>
  </si>
  <si>
    <t>Nov. 06, 2019</t>
  </si>
  <si>
    <t>Cover page.</t>
  </si>
  <si>
    <t>Document Type</t>
  </si>
  <si>
    <t>10-Q</t>
  </si>
  <si>
    <t>Document Quarterly Report</t>
  </si>
  <si>
    <t>true</t>
  </si>
  <si>
    <t>Document Transition Report</t>
  </si>
  <si>
    <t>false</t>
  </si>
  <si>
    <t>Document Period End Date</t>
  </si>
  <si>
    <t>Sep. 30,
		2019</t>
  </si>
  <si>
    <t>Entity File Number</t>
  </si>
  <si>
    <t>001-37394</t>
  </si>
  <si>
    <t>Entity Registrant Name</t>
  </si>
  <si>
    <t>Black Knight, Inc.</t>
  </si>
  <si>
    <t>Entity Incorporation, State or Country Code</t>
  </si>
  <si>
    <t>DE</t>
  </si>
  <si>
    <t>Entity Tax Identification Number</t>
  </si>
  <si>
    <t>81-5265638</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5100</t>
  </si>
  <si>
    <t>Title of 12(b) Security</t>
  </si>
  <si>
    <t>Common Stock, $0.0001 par value</t>
  </si>
  <si>
    <t>Trading Symbol</t>
  </si>
  <si>
    <t>BKI</t>
  </si>
  <si>
    <t>Security Exchange Name</t>
  </si>
  <si>
    <t>NYSE</t>
  </si>
  <si>
    <t>Amendment Flag</t>
  </si>
  <si>
    <t>Document Fiscal Year Focus</t>
  </si>
  <si>
    <t>2019</t>
  </si>
  <si>
    <t>Document Fiscal Period Focus</t>
  </si>
  <si>
    <t>Q3</t>
  </si>
  <si>
    <t>Entity Central Index Key</t>
  </si>
  <si>
    <t>0001627014</t>
  </si>
  <si>
    <t>Current Fiscal Year End Date</t>
  </si>
  <si>
    <t>--12-31</t>
  </si>
  <si>
    <t>Entity Current Reporting Status</t>
  </si>
  <si>
    <t>Yes</t>
  </si>
  <si>
    <t>Entity Interactive Data Current</t>
  </si>
  <si>
    <t>Entity Shell Company</t>
  </si>
  <si>
    <t>Entity Filer Category</t>
  </si>
  <si>
    <t>Large Accelerated Filer</t>
  </si>
  <si>
    <t>Entity Emerging Growth Company</t>
  </si>
  <si>
    <t>Entity Small Business</t>
  </si>
  <si>
    <t>Entity Common Stock, Shares Outstanding</t>
  </si>
  <si>
    <t>Condensed Consolidated Balance Sheets - USD ($) $ in Millions</t>
  </si>
  <si>
    <t>Dec. 31, 2018</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Investments in unconsolidated affiliates</t>
  </si>
  <si>
    <t>Deferred contract costs, net</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Common stock; $0.0001 par value; 550,000,000 shares authorized; 153,068,425 shares issued and 149,571,766 shares outstanding as of September 30, 2019, and 153,241,851 shares issued and 149,358,973 shares outstanding as of December 31, 2018</t>
  </si>
  <si>
    <t>Preferred stock; $0.0001 par value; 25,000,000 shares authorized; issued and outstanding, none as of September 30, 2019 and December 31, 2018</t>
  </si>
  <si>
    <t>Additional paid-in capital</t>
  </si>
  <si>
    <t>Retained earnings</t>
  </si>
  <si>
    <t>Accumulated other comprehensive (loss) earnings</t>
  </si>
  <si>
    <t>Treasury stock, at cost, 3,496,659 shares as of September 30, 2019 and 3,882,878 shares as of December 31, 2018</t>
  </si>
  <si>
    <t>Total equity</t>
  </si>
  <si>
    <t>Total liabilities and equity</t>
  </si>
  <si>
    <t>Condensed Consolidated Balance Sheets (Parentheticals) - $ / shares</t>
  </si>
  <si>
    <t>Statement of Financial Position [Abstract]</t>
  </si>
  <si>
    <t>Common stock, par value (in dollars per share)</t>
  </si>
  <si>
    <t>Common stock, shares authorized</t>
  </si>
  <si>
    <t>Common stock, share issued</t>
  </si>
  <si>
    <t>Common stock, shares outstanding</t>
  </si>
  <si>
    <t>Preferred stock, par value (in dollars per share)</t>
  </si>
  <si>
    <t>Preferred stock, shares authorized</t>
  </si>
  <si>
    <t>Preferred stock, shares issued</t>
  </si>
  <si>
    <t>Preferred stock, shares outstanding</t>
  </si>
  <si>
    <t>Treasury stock</t>
  </si>
  <si>
    <t>Condensed Consolidated Statements of Earnings and Comprehensive Earnings - USD ($) shares in Millions, $ in Millions</t>
  </si>
  <si>
    <t>3 Months Ended</t>
  </si>
  <si>
    <t>Sep. 30, 2018</t>
  </si>
  <si>
    <t>Income Statement [Abstract]</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 and equity in losses of unconsolidated affiliates</t>
  </si>
  <si>
    <t>Income tax expense</t>
  </si>
  <si>
    <t>Earnings before equity in losses of unconsolidated affiliates</t>
  </si>
  <si>
    <t>Equity in losses of unconsolidated affiliates, net of tax</t>
  </si>
  <si>
    <t>Net earnings</t>
  </si>
  <si>
    <t>Unrealized holding gains, net of tax</t>
  </si>
  <si>
    <t>[1]</t>
  </si>
  <si>
    <t>Reclassification adjustments for losses included in net earnings, net of tax</t>
  </si>
  <si>
    <t>[2]</t>
  </si>
  <si>
    <t>Total unrealized (losses) gains on interest rate swaps, net of tax</t>
  </si>
  <si>
    <t>Foreign currency translation adjustment</t>
  </si>
  <si>
    <t>[3]</t>
  </si>
  <si>
    <t>Unrealized loss on investments in unconsolidated affiliates</t>
  </si>
  <si>
    <t>[4]</t>
  </si>
  <si>
    <t>Other comprehensive (loss) earnings</t>
  </si>
  <si>
    <t>Comprehensive earnings</t>
  </si>
  <si>
    <t>Net earnings per share:</t>
  </si>
  <si>
    <t>Basic (in dollars per share)</t>
  </si>
  <si>
    <t>Diluted (in dollars per share)</t>
  </si>
  <si>
    <t>Weighted average shares of common stock outstanding (Note 4):</t>
  </si>
  <si>
    <t>Basic (in shares)</t>
  </si>
  <si>
    <t>Diluted (in shares)</t>
  </si>
  <si>
    <t>Derivatives qualifying as hedges, tax</t>
  </si>
  <si>
    <t>Reclassification adjustment from AOCI on derivatives, tax</t>
  </si>
  <si>
    <t>Foreign currency translation adjustment, tax benefit</t>
  </si>
  <si>
    <t>Unrealized loss on investments in unconsolidated affiliates, tax benefit</t>
  </si>
  <si>
    <t>Net of income tax benefit of $1.0 million and $7.4 million for the three and nine months ended September 30, 2019 , respectively, and income tax expense of $1.1 million and $3.7 million for the three and nine months ended September 30, 2018 , respectively.</t>
  </si>
  <si>
    <t>Amounts reclassified to net earnings relate to losses (gains) on interest rate swaps and are included in Interest expense, net above. Amounts are net of income tax benefit of less than $0.1 million and income tax expense of $0.3 million for the three and nine months ended September 30, 2019 , respectively, and net of income tax expense of $0.3 million and $0.6 million for the three and nine months ended September 30, 2018 , respectively.</t>
  </si>
  <si>
    <t>Net of income tax benefit of less than $0.1 million and $0.2 million for the three and nine months ended September 30, 2018 , respectively.</t>
  </si>
  <si>
    <t>Net of income tax benefit of $1.1 million and $2.0 million for the three and nine months ended September 30, 2019 , respectively.</t>
  </si>
  <si>
    <t>Condensed Consolidated Statements of Equity - USD ($) shares in Millions, $ in Millions</t>
  </si>
  <si>
    <t>Total</t>
  </si>
  <si>
    <t>Common Stock [Member]</t>
  </si>
  <si>
    <t>Additional Paid-in Capital [Member]</t>
  </si>
  <si>
    <t>Accumulated Deficit/Retained Earnings [Member]</t>
  </si>
  <si>
    <t>AOCI Attributable to Parent [Member]</t>
  </si>
  <si>
    <t>Treasury Stock [Member]</t>
  </si>
  <si>
    <t>Increase (Decrease) in Stockholders' Equity [Roll Forward]</t>
  </si>
  <si>
    <t>Beginning balance (in shares)</t>
  </si>
  <si>
    <t>Cumulative effect of new accounting principle | ASC 606 Adoption [Member]</t>
  </si>
  <si>
    <t>Beginning balance, adjusted</t>
  </si>
  <si>
    <t>Beginning balance at Dec. 31, 2017</t>
  </si>
  <si>
    <t>Grant of restricted shares of common stock (in shares)</t>
  </si>
  <si>
    <t>Grant of restricted shares of common stock</t>
  </si>
  <si>
    <t>Forfeitures of restricted shares of common stock</t>
  </si>
  <si>
    <t>Tax withholding payments for restricted share vesting (in shares)</t>
  </si>
  <si>
    <t>Tax withholding payments for restricted share vesting</t>
  </si>
  <si>
    <t>Purchases of treasury stock (in shares)</t>
  </si>
  <si>
    <t>Purchases of treasury stock</t>
  </si>
  <si>
    <t>Equity-based compensation expense</t>
  </si>
  <si>
    <t>Unrealized (losses) gains on interest rate swaps, net of tax</t>
  </si>
  <si>
    <t>Unrealized losses on interest rate swaps, net</t>
  </si>
  <si>
    <t>Ending balance at Sep. 30, 2018</t>
  </si>
  <si>
    <t>Ending balance (in shares) at Sep. 30, 2018</t>
  </si>
  <si>
    <t>Beginning balance at Jun. 30, 2018</t>
  </si>
  <si>
    <t>Cumulative effect of new accounting principle | Accounting Standards Updated 2018-02 [Member]</t>
  </si>
  <si>
    <t>Beginning balance at Dec. 31, 2018</t>
  </si>
  <si>
    <t>Ending balance at Jun. 30, 2019</t>
  </si>
  <si>
    <t>Ending balance (in shares) at Jun. 30, 2019</t>
  </si>
  <si>
    <t>Forfeitures of restricted shares of common stock (in shares)</t>
  </si>
  <si>
    <t>Vesting of restricted shares granted from treasury stock</t>
  </si>
  <si>
    <t>Vesting of restricted shares granted from treasury (in shares)</t>
  </si>
  <si>
    <t>Equity-based compensation expense of unconsolidated affiliates</t>
  </si>
  <si>
    <t>Ending balance at Sep. 30, 2019</t>
  </si>
  <si>
    <t>Ending balance (in shares) at Sep. 30, 2019</t>
  </si>
  <si>
    <t>Cumulative effect of new accounting principle</t>
  </si>
  <si>
    <t>Beginning balance at Jun. 30, 2019</t>
  </si>
  <si>
    <t>Condensed Consolidated Statements of Cash Flows - USD ($) $ in Millions</t>
  </si>
  <si>
    <t>Cash flows from operating activities:</t>
  </si>
  <si>
    <t>Adjustments to reconcile net earnings to net cash provided by operating activities:</t>
  </si>
  <si>
    <t>Amortization of debt issuance costs and original issue discount</t>
  </si>
  <si>
    <t>Loss on extinguishment of debt, net</t>
  </si>
  <si>
    <t>Deferred income taxes,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Business acquisitions, net of cash acquired</t>
  </si>
  <si>
    <t>Investments in unconsolidated affiliate</t>
  </si>
  <si>
    <t>Net cash used in investing activities</t>
  </si>
  <si>
    <t>Cash flows from financing activities:</t>
  </si>
  <si>
    <t>Revolver borrowings</t>
  </si>
  <si>
    <t>Revolver payments</t>
  </si>
  <si>
    <t>Term loan borrowings</t>
  </si>
  <si>
    <t>Term loan payments</t>
  </si>
  <si>
    <t>Debt issuance costs</t>
  </si>
  <si>
    <t>Other financing activities</t>
  </si>
  <si>
    <t>Net cash provided by (used in) financing activities</t>
  </si>
  <si>
    <t>Net (decrease) increase in cash and cash equivalents</t>
  </si>
  <si>
    <t>Cash and cash equivalents, beginning of period</t>
  </si>
  <si>
    <t>Cash and cash equivalents, end of period</t>
  </si>
  <si>
    <t>Supplemental cash flow information:</t>
  </si>
  <si>
    <t>Interest paid, net</t>
  </si>
  <si>
    <t>Income taxes paid, net</t>
  </si>
  <si>
    <t>Basis of Presentation</t>
  </si>
  <si>
    <t>Organization, Consolidation and Presentation of Financial Statements [Abstract]</t>
  </si>
  <si>
    <t>Basis of Presentation The accompanying Condensed Consolidated Financial Statements (Unaudited) of Black Knight, Inc. and its subsidiaries (" Black Knight," the "Company," "we," "us" or "our" )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8 filed with the Securities and Exchange Commission ("SEC") on February 22, 2019 and other filings with the SEC.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believe we differentiate ourselves by the breadth and depth of our comprehensive, integrated solutions and the insight we provide to our clients. Reporting Segments We conduct our operations through two reporting segments: (1) Software Solutions and (2) Data and Analytics. See further discussion in Note 16 — Segment Information . Share Repurchase Program There were no share repurchases during the third quarter of 2019. For the nine months ended September 30, 2019 , a summary of share repurchases under our share repurchase program is as follows (in millions, except per share amounts): Total number of shares repurchased Aggregate purchase price Average price paid per share Shares remaining under repurchase authorization as of September 30, 2019 0.2 $ 11.9 $ 57.94 3.6 Reclassifications Certain reclassifications have been made to the prior year amounts to conform to the classifications used in 2019. Investments in unconsolidated affiliates and Deferred contract costs, net were previously included in Other non-current assets in our Condensed Consolidated Balance Sheets (Unaudited). Revolver payments and Term loan payments were previously combined in Debt repayments in our Condensed Consolidated Statements of Cash Flows (Unaudited). Revolver borrowings and Term loan borrowings were previously combined in Borrowings in our Condensed Consolidated Statements of Cash Flows (Unaudited). Cash and Cash Equivalents Cash and cash equivalents are unrestricted and include the following (in millions): September 30, 2019 December 31, 2018 Cash $ 6.9 $ 9.5 Cash equivalents 2.9 10.8 Cash and cash equivalents $ 9.8 $ 20.3 Trade Receivables, Net A summary of Trade receivables, net of allowance for doubtful accounts is as follows (in millions): September 30, 2019 December 31, 2018 Trade receivables — billed $ 136.2 $ 136.6 Trade receivables — unbilled 46.0 37.0 Trade receivables 182.2 173.6 Allowance for doubtful accounts (1.6 ) (1.3 ) Trade receivables, net $ 180.6 $ 172.3 In addition to the amounts above, we have unbilled receivables that we do not expect to collect within the next year included in Other non-current assets in our Condensed Consolidated Balance Sheets (Unaudited). Billings for these receivables are based on contractual terms. Refer to Note 9 — Other Non-Current Assets . Prepaid Expenses and Other Current Assets Prepaid expenses and other current assets consist of the following (in millions): September 30, 2019 December 31, 2018 Prepaid expenses $ 45.7 $ 43.9 Contract assets 18.2 14.8 Other current assets 11.2 8.6 Prepaid expenses and other current assets $ 75.1 $ 67.3 Contract Assets Our short-term contract assets, including related party contract assets, are included in Prepaid expenses and other current assets in our Condensed Consolidated Balance Sheets (Unaudited). Refer to Note 5 — Related Party Transactions . Our long-term contract assets are included in Other non-current assets in our Condensed Consolidated Balance Sheets (Unaudited). Refer to Note 9 — Other Non-Current Assets . There were no impairment charges related to contract assets for the three and nine months ended September 30, 2019 and 2018. Investments in Unconsolidated Affiliates We account for our investments in unconsolidated affiliates using the equity method of accounting. During the third quarter of 2019, we had a change in accounting principle to eliminate the one-quarter lag related to our D&amp;B Investment. Refer to Note 3 — Investments in Unconsolidated Affiliates for further information related to our D&amp;B Investment and the change in accounting principle. We record our share of equity-based compensation expense of unconsolidated affiliates as an adjustment to our investment with a related adjustment to our equity. Deferred Revenues Deferred revenues represent our obligation to transfer products or services to our client for which we have received consideration, or an amount of consideration is due, from the client. During the nine months ended September 30, 2019 and 2018, revenues recognized related to the amount included in the Deferred revenues balance at the beginning of each period were $45.4 million and $39.4 million , respectively. Depreciation and Amortization Depreciation and amortization includes the following (in millions): Three months ended September 30, Nine months ended September 30, 2019 2018 2019 2018 Computer software $ 23.9 $ 23.3 $ 71.0 $ 68.7 Other intangible assets 14.7 14.2 43.8 42.5 Deferred contract costs 11.9 8.2 32.6 24.1 Property and equipment 9.1 8.3 26.6 23.7 Total $ 59.6 $ 54.0 $ 174.0 $ 159.0 Computer software amortization for the nine months ended September 30, 2018 includes accelerated amortization of $1.0 million related to certain internally developed software. Deferred contract costs amortization for the three months ended September 30, 2019 and 2018 includes accelerated amortization of $2.5 million and $0.9 million , respectively. Deferred contract costs amortization for the nine months ended September 30, 2019 and 2018 includes accelerated amortization of $6.1 million and $3.4 million , respectively. Transition and Integration Costs Transition and integration costs for the three and nine months ended September 30, 2019 primarily consisted of acquisition-related costs. Transition and integration costs for the three and nine months ended September 30, 2018 primarily consisted of costs associated with executive transition and transition-related costs as we transferred certain corporate functions from Fidelity National Financial, Inc. ("FNF"). Recent Accounting Pronouncements Leases (ASC Topic 842, Leases ("ASC 842")) In February 2016, the Financial Accounting Standards Board ("FASB") issued Accounting Standards Update ("ASU") 2016-02, Leases (Topic 842) as well as several other related updates, which were codified as ASC 842. On January 1, 2019, we adopted this update using the effective date transition method. The reported results for the three and nine months ended September 30,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assets and lease liabilities of $28.9 million on January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as well as the practical expedient to exclude leases with an initial term of 12 months or less. The primary effect of adopting this update relates to the recognition of our operating leases on our Condensed Consolidated Balance Sheets (Unaudited) and providing additional disclosures about our leasing activities. As of January 1, 2019 and September 30, 2019 , we did not have any finance leases. Refer to Note 9 — Other Non-Current Assets and Note 13 — Commitments and Contingencies for additional disclosures related to our leasing activities. Current Expected Credit Losses (ASC Topic 326, Financial Instruments - Credit Losses ("ASC 326")) In June 2016, the FASB issued ASU 2016-13, Financial Instruments — Credit Losses, as well as several other related updates, which were codified as ASC 326. This update significantly changes how companies measure and recognize credit impairment for many financial assets. The new Current Expected Credit Loss Model requires companies to immediately recognize an estimate of credit losses expected to occur over the remaining life of the financial assets included in the scope of this standard, which include trade receivables. Our financial assets that are included in the scope of these updates are primarily trade receivables and contract assets. We are applying an integrated approach to analyzing the effects of ASC 326. During the third quarter of 2019, we focused our efforts on further developing accounting policies and positions, identifying disclosure requirements and assessing the need for any changes in our processes and design of internal controls. The new standard requires companies to use a modified retrospective adoption approach. We plan to adopt ASC 326 on January 1, 2020 using this approach. We do not expect this update to have a material effect on our consolidated financial statements and related disclosures. Other Accounting Pronouncements In October 2018, the FASB issued ASU 2018-16, Derivatives and Hedging (Topic 815) . This update expands the permissible benchmark interest rates to include the Secured Overnight Financing Rate and the Overnight Index Swap Rate as benchmark interest rates for hedge accounting purposes. For entities that have not already adopted ASU 2017-12, the guidance in this update is required to be adopted concurrently with ASU 2017-12. This update is required to be applied prospectively to qualifying new or redesignated hedging relationships entered into on and after the date of adoption. We continue to monitor developments related to the London Interbank Offered Rate ("LIBOR") transition date and effects it may have on our strategy, systems and processes. Interest rates related to our credit agreement are based on the Eurodollar rate, which is based on LIBOR. The terms of our interest rate swap agreements are also based on LIBOR. We do not expect the adoption of this update to have a material effect on our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on January 1, 2019 and applied its amendments prospectively. This update did not have a material effect on our Condensed Consolidated Financial Statements (Unaudited) and related disclosures. In February 2018, the FASB issued ASU 2018-02, Income Statement - Reporting Comprehensive Income (Topic 220): Reclassification of Certain Tax Effects from Accumulated Other Comprehensive Income . This update allows for a reclassification from accumulated other comprehensive earnings to retained earnings for stranded tax effects resulting from the Tax Cuts and Jobs Act of 2017 ("Tax Reform Act"). We adopted this update on January 1, 2019 and reclassified $1.0 million</t>
  </si>
  <si>
    <t>Business Acquisition</t>
  </si>
  <si>
    <t>Business Combinations [Abstract]</t>
  </si>
  <si>
    <t xml:space="preserve">Business Acquisition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On September 13, 2019, we completed the acquisition of Compass Analytics, LLC ("Compass Analytics"), a financial technology provider of advanced pricing and valuation solutions to support loan officers and capital market professionals. The acquisition will expand our footprint in capital markets and also adds mortgage servicing rights valuation capabilities to our solutions and establishes end-to-end connectivity and pricing from originators to mortgage investors. The Compass Analytics acquisition does not meet the definition of "significant" pursuant to Article 3 of Regulation S-X (§210.3-05). The results of operations of Compass Analytics are not material to our consolidated financial statements and related disclosures. Allocation of purchase price The purchase price of the Compass Analytics acquisition was allocated to the assets acquired and liabilities assumed based on their estimated fair value at the acquisition date. The fair value of the acquired Computer software, Other intangible assets and contingent consideration was primarily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are preliminary and subject to adjustments as we complete our valuation process with respect to Computer software, Other intangible assets, Goodwill and contingent consideration. Total consideration, net of cash received, was $61.8 million for 100% of the equity interests in Compass Analytics. The total consideration was as follows (in millions): Cash paid $ 55.0 Contingent consideration 9.0 Less: cash acquired (2.2 ) Total consideration, net $ 61.8 The following table summarizes the total purchase price consideration and the preliminary fair value amounts recognized for the assets acquired and liabilities assumed as of the acquisition date (in millions): Total purchase price consideration $ 61.8 Computer software $ 9.4 Other intangible assets 21.4 Goodwill 31.7 Other current and non-current assets 4.4 Total assets acquired 66.9 Total liabilities assumed 5.1 Net assets acquired $ 61.8 The purchase agreement requires us to pay additional cash consideration based on revenues recognized over a two-year period from the acquisition date. We recorded a contingent consideration liability of $9.0 million as part of the Compass Analytics acquisition that is included in Other non-current liabilities in our Condensed Consolidated Balance Sheets (Unaudited). The contingent consideration is subject to remeasurement at each reporting date until settlement. Refer to Note 11 — Fair Value Measurements . As of September 30, 2019, the contingent consideration amount approximates half of the total anticipated remaining payments we expect to have related to the purchase agreement. In accordance with ASC Topic 805, Business Combinations , the portion of the estimated payment that was not recognized as contingent consideration at the time of the acquisition will be expensed ratably over a two-year period due to an ongoing employment requirement. Additionally, we incurred direct transaction costs of $0.2 million for the three months ended September 30, 2019 that are included in Transition and integration costs on the Condensed Consolidated Statements of Earnings and Comprehensive Earnings (Unaudited). Estimated Useful Lives of Computer Software and Other Intangible Assets Acquired As of the acquisition date, the gross carrying value and weighted average estimated useful lives of Computer software and Other intangible assets acquired during the three and nine months ended September 30, 2019 consisted of the following (dollars in millions): Gross carrying value Weighted average estimated life (in years) Computer software $ 9.4 5 Other intangible assets: Customer relationships 19.1 10 Trade names 1.4 3 Non-compete agreements 0.9 5 Other intangible assets 21.4 Total gross carrying value $ 30.8 </t>
  </si>
  <si>
    <t>Investments In Unconsolidated Affiliates (Notes)</t>
  </si>
  <si>
    <t>Equity Method Investments and Joint Ventures [Abstract]</t>
  </si>
  <si>
    <t>Investments in Unconsolidated Affiliates</t>
  </si>
  <si>
    <t>Investments in Unconsolidated Affiliates On August 8, 2018, an investment consortium (the “Consortium”) including Cannae Holdings, Inc. (“Cannae”), CC Capital Partners LLC, Bilcar, LLC and funds associated with Thomas H. Lee Partners, L.P. along with other investors entered into equity commitments in connection with the acquisition of The Dun &amp; Bradstreet Corporation, a Delaware corporation ("Dun &amp; Bradstreet" or "D&amp;B"). Contemporaneously, Dun &amp; Bradstreet entered into an Agreement and Plan of Merger (the "Merger Agreement") by and among Dun &amp; Bradstreet, Star Parent, L.P., a Delaware limited partnership ("Star Parent"), and Star Merger Sub, Inc., a Delaware corporation and a wholly-owned subsidiary of Star Parent ("Merger Sub"), pursuant to which, upon the terms and subject to the conditions set forth in the Merger Agreement, Merger Sub would merge with and into Dun &amp; Bradstreet (the "Merger"), with Dun &amp; Bradstreet surviving the Merger as a wholly-owned subsidiary of Star Parent (the "D&amp;B Acquisition"). On January 24, 2019, we entered into an Assignment and Investment Agreement with QIA FIG Holding LLC, Cannae, and Star Parent in connection with our $375.0 million investment as part of the Consortium. On February 8, 2019, the Consortium completed the previously announced D&amp;B Acquisition for $145.00 in cash for each share of D&amp;B common stock then outstanding, which included our $375.0 million investment in Star Parent (the "February 2019 D&amp;B Investment") funded through a borrowing on our revolving credit facility. In connection with the closing, we were issued certain limited partner interests in Star Parent, representing approximately 18.1% of the outstanding common equity of Star Parent. On July 1, 2019, we invested an additional $17.6 million in Star Parent (together with the February 2019 D&amp;B Investment, collectively, the “D&amp;B Investment”) in exchange for our pro-rata share of additional limited partner interests issued by Star Parent related to D&amp;B's acquisition of Lattice Engines, Inc. D&amp;B is a global leader in commercial data and analytics that provides various services helping companies improve their operational performance. Variable Interest Entities Variable interest entities ("VIEs") are legal entities in which the equity investors as a group lack any of the characteristics of a controlling interest. The primary beneficiary of a VIE is generally the entity with the power to direct the activities that most significantly affect the VIE's economic performance and the right to receive benefits from the VIE or the obligation to absorb losses of the VIE that could be significant to the VIE. We have variable interests in Star Parent, but we are not the primary beneficiary of Star Parent. We are a limited partner and do not have the power to direct the activities that most significantly affect Star Parent's economic performance. We do not provide any implicit or explicit liquidity guarantees or principal value guarantees to Star Parent. Our maximum exposure related to our variable interests in Star Parent is limited to our investment and commitments we may enter into from time to time to maintain our pro-rata share of limited partner interests. The table below summarizes the carrying amount of our D&amp;B Investment and our maximum exposure related to our variable interests in Star Parent (in millions): September 30, 2019 Total assets Maximum exposure Investment in Star Parent $ 335.2 $ 335.2 We do not consolidate Star Parent because we are not the primary beneficiary. We account for our D&amp;B Investment as an equity method investment, which results in our initial investment being recorded within Investments in unconsolidated affiliates on our Condensed Consolidated Balance Sheets (Unaudited). During the third quarter of 2019, we had a change in accounting principle to eliminate the one-quarter lag related to our investment in Star Parent. We determined eliminating the one-quarter lag was preferable as it enables us to provide investors, lenders and other users of our consolidated financial statements with the most recently available financial information related to our investment in Star Parent. We applied the effects of this change in accounting principle retrospectively. There was no change to Operating income, Earnings before equity in losses of unconsolidated affiliates or Cash flows from operating activities for any of the prior periods as a result of this change in accounting principle. The following tables summarize the effect of this change in accounting principle on the primary financial statement line items on our Condensed Consolidated Balance Sheets (Unaudited) and our Condensed Consolidated Statements of Earnings and Comprehensive Earnings (Unaudited) for each of the following prior periods: March 31, 2019 As reported Adjusted Investments in unconsolidated affiliates $ 378.7 $ 360.5 Deferred income taxes $ 221.5 $ 216.8 Retained earnings $ 419.4 $ 406.1 Accumulated other comprehensive loss $ (5.6 ) $ (5.8 ) Three months ended March 31, 2019 As reported Adjusted Equity in losses of unconsolidated affiliates, net of tax $ — $ (13.3 ) Net earnings $ 39.3 $ 26.0 Other comprehensive (loss) earnings: Unrealized losses on investments in unconsolidated affiliates $ — $ (0.2 ) Net earnings per share: Basic $ 0.27 $ 0.18 Diluted $ 0.27 $ 0.18 June 30, 2019 As reported Adjusted Investments in unconsolidated affiliates $ 360.4 $ 341.0 Deferred income taxes $ 210.5 $ 205.3 Retained earnings $ 451.3 $ 439.3 Accumulated other comprehensive loss $ (17.9 ) $ (20.1 ) Three months ended June 30, 2019 Six months ended June 30, 2019 As reported Adjusted As reported Adjusted Equity in losses of unconsolidated affiliates, net of tax $ (13.4 ) $ (12.7 ) $ (13.4 ) $ (26.0 ) Net earnings $ 31.9 $ 32.6 $ 71.2 $ 58.6 Other comprehensive (loss) earnings: Unrealized losses on investments in unconsolidated affiliates $ (0.2 ) $ (2.2 ) $ (0.2 ) $ (2.4 ) Net earnings per share: Basic $ 0.22 $ 0.22 $ 0.48 $ 0.40 Diluted $ 0.21 $ 0.22 $ 0.48 $ 0.39 Our Net earnings for the three months ended September 30, 2019 in our Condensed Consolidated Statements of Earnings and Comprehensive Earnings (Unaudited) include our equity in losses of Star Parent for the three months ended September 30, 2019 . Our Net earnings for the nine months ended September 30, 2019 include our equity in losses of Star Parent for the period from February 8, 2019 to September 30, 2019 . Summarized consolidated financial information for Star Parent is presented below as of September 30, 2019 and for the period from February 8, 2019 to September 30, 2019 (in millions): September 30, 2019 Current assets $ 373.1 Non-current assets 8,702.6 Total assets $ 9,075.7 Current liabilities, including short-term debt $ 833.3 Non-current liabilities 5,337.9 Total liabilities 6,171.2 Cumulative preferred series A stock 1,028.4 Total capital 1,876.1 Total liabilities and partners' capital $ 9,075.7 Three months ended September 30, 2019 For the period February 8 to September 30, 2019 Revenues $ 408.2 $ 981.2 Loss before provision for income taxes and equity in net income of affiliates (79.2 ) (277.1 ) Net loss (54.9 ) (196.5 ) Net loss attributable to Star Parent (88.4 ) (281.8 ) The summarized consolidated financial information for Star Parent was derived from the unaudited consolidated financial information of Star Parent as of September 30, 2019 and for the three months ended September 30, 2019 and for the period from February 8, 2019 to September 30, 2019 . During the three and nine months ended September 30, 2019 , we recorded equity in losses related to our D&amp;B Investment of $11.8 million , net of income tax benefit of $4.2 million , and $37.8 million , net of income tax benefit of $13.3 million , respectively.</t>
  </si>
  <si>
    <t>Earnings Per Share</t>
  </si>
  <si>
    <t>Earnings Per Share [Abstract]</t>
  </si>
  <si>
    <t>Earnings Per Share Diluted net earnings per share includes the effect of unvested restricted stock awards. The following table sets forth the computation of basic and diluted net earnings per share (in millions, except per share amounts): Three months ended September 30, Nine months ended September 30, 2019 2018 2019 2018 Basic: Net earnings $ 37.3 $ 43.0 $ 95.9 $ 125.7 Shares used for basic net earnings per share: Weighted average shares of common stock outstanding 147.7 147.2 147.6 147.7 Basic net earnings per share $ 0.25 $ 0.29 $ 0.65 $ 0.85 Diluted: Net earnings $ 37.3 $ 43.0 $ 95.9 $ 125.7 Shares used for diluted net earnings per share: Weighted average shares of common stock outstanding 147.7 147.2 147.6 147.7 Dilutive effect of unvested restricted shares of common stock 0.8 0.6 0.8 0.5 Weighted average shares of common stock, diluted 148.5 147.8 148.4 148.2 Diluted net earnings per share $ 0.25 $ 0.29 $ 0.65 $ 0.85</t>
  </si>
  <si>
    <t>Related Party Transactions</t>
  </si>
  <si>
    <t>Related Party Transactions [Abstract]</t>
  </si>
  <si>
    <t>Related Party Transactions We are party to certain related party agreements, including certain agreements with FNF and D&amp;B. FNF no longer has an ownership interest in us; however, FNF is still considered a related party primarily due to the combination of certain shared board members, members of senior management and various agreements. On February 8, 2019, we completed our February 2019 D&amp;B Investment. Refer to Note 3 — Investments in Unconsolidated Affiliates. Concurrent with the closing of the D&amp;B Acquisition, our Chief Executive Officer ("CEO") began serving as CEO of D&amp;B. As of February 8, 2019, D&amp;B is considered a related party primarily due to the D&amp;B Investment and the combination of certain shared board members and our CEO. On July 1, 2019, we invested an additional $17.6 million in Star Parent related to D&amp;B's acquisition of Lattice Engines, Inc. Transactions with FNF are described below. FNF We have various agreements with FNF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set forth in the table below (in millions): Three months ended September 30, Nine months ended September 30, 2019 2018 2019 2018 Revenues $ 18.1 $ 17.6 $ 48.3 $ 43.9 Operating expenses 3.8 4.5 9.7 9.5 Condensed Consolidated Statements of Earnings and Comprehensive Earnings A detail of related party items included in Revenues is as follows (in millions): Three months ended September 30, Nine months ended September 30, 2019 2018 2019 2018 Software services $ 12.9 $ 12.0 $ 32.4 $ 27.8 Data and analytics services 5.2 5.6 15.9 16.1 Total related party revenues $ 18.1 $ 17.6 $ 48.3 $ 43.9 A detail of related party items included in Operating expenses (net of expense reimbursements) is as follows (in millions): Three months ended September 30, Nine months ended September 30, 2019 2018 2019 2018 Data entry, indexing services and other operating expenses $ 2.6 $ 3.4 $ 6.6 $ 6.3 Corporate services 1.2 1.3 3.1 4.0 Technology and corporate services — (0.2 ) — (0.8 ) Total related party expenses, net $ 3.8 $ 4.5 $ 9.7 $ 9.5 Condensed Consolidated Balance Sheets As of September 30, 2019 and December 31, 2018 , related party contract assets were $5.4 million and $4.8 million , respectively, and are included in Prepaid expenses and other current assets in our Condensed Consolidated Balance Sheets (Unaudited). As of September 30, 2019 and December 31, 2018 , related party deferred revenues were $1.1 million and $0.1 million , respectively, and are included in Deferred revenues (current) in our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certain arrangements were not negotiated at arm's length, and may not represent the terms that we might have obtained from an unrelated third party.</t>
  </si>
  <si>
    <t>Computer Software</t>
  </si>
  <si>
    <t>Research and Development [Abstract]</t>
  </si>
  <si>
    <t>Computer Software Computer software, net consists of the following (in millions): September 30, 2019 December 31, 2018 Internally developed software $ 804.3 $ 746.0 Purchased software 68.9 60.7 Computer software 873.2 806.7 Accumulated amortization (471.8 ) (401.1 ) Computer software, net $ 401.4 $ 405.6 Internally developed software includes assets acquired through our acquisition of Compass Analytics. Refer to Note 2 — Business Acquisition for further discussion.</t>
  </si>
  <si>
    <t>Other Intangible Assets</t>
  </si>
  <si>
    <t>Goodwill and Intangible Assets Disclosure [Abstract]</t>
  </si>
  <si>
    <t>Other Intangible Assets Other intangible assets consist of the following (in millions): September 30, 2019 December 31, 2018 Gross Carrying Accumulated Net Carrying Gross Carrying Accumulated Net Carrying Customer relationships $ 587.0 $ (426.0 ) $ 161.0 $ 568.0 $ (382.8 ) $ 185.2 Other 9.1 (4.5 ) 4.6 6.9 (4.1 ) 2.8 Total other intangible assets $ 596.1 $ (430.5 ) $ 165.6 $ 574.9 $ (386.9 ) $ 188.0 Customer relationships and other intangible assets include assets acquired through our acquisition of Compass Analytics. Refer to Note 2 — Business Acquisition for further discussion.</t>
  </si>
  <si>
    <t>Goodwill Goodwill consists of the following (in millions): Software Solutions Data and Analytics Corporate and Other Total Balance, December 31, 2018 $ 2,157.6 $ 172.1 $ — $ 2,329.7 Compass Analytics acquisition (Note 2) 31.7 — — 31.7 Balance, September 30, 2019 $ 2,189.3 $ 172.1 $ — $ 2,361.4</t>
  </si>
  <si>
    <t>Other Non-Current Assets</t>
  </si>
  <si>
    <t>Deferred Costs, Capitalized, Prepaid, and Other Assets Disclosure [Abstract]</t>
  </si>
  <si>
    <t>Other Non-Current Assets Other non-current assets consist of the following (in millions): September 30, 2019 December 31, 2018 Property records database $ 60.1 $ 59.9 Contract assets 28.8 17.0 Right-of-use assets 26.4 — Deferred compensation plan related assets 14.5 11.1 Unbilled receivables 4.8 5.0 Prepaid expenses 3.8 18.3 Unrealized gains on interest rate swaps — 6.2 Other 6.9 4.3 Other non-current assets $ 145.3 $ 121.8</t>
  </si>
  <si>
    <t>Long-Term Debt</t>
  </si>
  <si>
    <t>Debt Disclosure [Abstract]</t>
  </si>
  <si>
    <t>Long-Term Debt Long-term debt consists of the following (in millions): September 30, 2019 December 31, 2018 Principal Debt issuance costs Discount Total Principal Debt issuance costs Discount Total Term A Loan $ 1,210.9 $ (5.6 ) $ — $ 1,205.3 $ 1,234.4 $ (6.9 ) $ — $ 1,227.5 Revolving Credit Facility 416.3 (4.5 ) — 411.8 82.5 (5.4 ) — 77.1 Other 16.4 — (0.1 ) 16.3 32.9 — (0.8 ) 32.1 Total long-term debt 1,643.6 (10.1 ) (0.1 ) 1,633.4 1,349.8 (12.3 ) (0.8 ) 1,336.7 Less: Current portion of long-term debt 63.2 (0.2 ) (0.1 ) 62.9 53.2 (0.2 ) (0.5 ) 52.5 Long-term debt, net of current portion $ 1,580.4 $ (9.9 ) $ — $ 1,570.5 $ 1,296.6 $ (12.1 ) $ (0.3 ) $ 1,284.2 As of September 30, 2019 , principal maturities are as follows (in millions): 2019 (remaining) $ 13.2 2020 65.7 2021 62.5 2022 109.4 2023 1,392.8 Total $ 1,643.6 2018 Credit Agreement On April 30, 2018, our indirect subsidiary, Black Knight InfoServ, LLC ("BKIS") entered into an amended and restated credit and guaranty agreement (the “2018 Credit Agreement”) with JPMorgan Chase Bank, N.A. as administrative agent, the guarantors party thereto, the other agents party thereto and the lenders party thereto. The 2018 Credit Agreement provides for (i) a $1,250.0 million term loan A facility (the “2018 Term A Loan”) and (ii) a $750.0 million revolving credit facility (the “2018 Revolving Credit Facility” and, together with the 2018 Term A Loan, collectively, the “2018 Facilities”), the proceeds of which were used to repay in full the previous term loan A facility, term loan B facility and revolving credit facility. For the nine months ended September 30, 2018 , the amount included in Other expense, net on our Condensed Consolidated Statements of Earnings and Comprehensive Earnings (Unaudited) related to the April 30, 2018 refinancing was $5.8 million. As of September 30, 2019 , the interest rates on the 2018 Term A Loan and the 2018 Revolving Credit Facility were based on the Eurodollar rate plus a margin of 150 basis points and were approximately 3.54% and 3.46% , respectively. As of September 30, 2019 , we had $333.7 million capacity on the 2018 Revolving Credit Facility and paid an unused commitment fee of 20 basis points. The 2018 Facilities are guaranteed by all of BKIS’s wholly-owned domestic restricted subsidiaries and Black Knight Financial Service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Other Debt On April 1, 2018, we entered into a financing agreement for $32.9 million , with a stated interest rate of 0% and an imputed interest rate of 3.44% , primarily related to certain data processing and maintenance services. Quarterly payments commenced on January 1, 2019 and continue through April 1, 2020. Fair Value of Long-Term Debt The fair value of our 2018 Facilities approximates their carrying value at September 30, 2019 . The fair value of our 2018 Facilities is based upon established market prices for the securities using level 2 inputs. Interest Rate Swaps We enter into interest rate swap agreements to hedge forecasted monthly interest rate payments on our floating rate debt. As of September 30,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2.04% as of September 30, 2019 ). During the nine months ended September 30, 2019 , the following interest rate swap agreements expired (in millions): Effective dates Notional amount Fixed rates February 1, 2016 through January 31, 2019 $ 200.0 1.01% February 1, 2016 through January 31, 2019 $ 200.0 1.01% We entered into the Swap Agreements to convert a portion of the interest rate exposure on our floating rate debt from variable to fixed. We designated these Swap Agreements as cash flow hedges. A portion of the amount included in Accumulated other comprehensive (loss) earnings is reclassified into Interest expense, net as a yield adjustment as interest payments are made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Balance sheet accounts September 30, 2019 December 31, 2018 Prepaid expenses and other current assets $ — $ 0.5 Other non-current assets $ — $ 6.2 Other non-current liabilities $ 27.3 $ 4.5 A cumulative loss of $27.3 million ( $20.3 million net of tax) and cumulative gain of $2.2 million ( $1.6 million net of tax) is reflected in Accumulated other comprehensive (loss) earnings as of September 30, 2019 and December 31, 2018 , respectively. Below is a summary of the effect of derivative instruments on amounts recognized in Other comprehensive (loss) earnings ("OCE") on the accompanying Condensed Consolidated Statements of Earnings and Comprehensive Earnings (Unaudited) (in millions): Three months ended September 30, 2019 Three months ended September 30, 2018 Amount of loss Amount of loss reclassified from Accumulated OCE Amount of gain Amount of gain reclassified from Accumulated OCE Swap agreements $ (3.0 ) $ 0.1 $ 3.6 $ (0.7 ) Nine months ended September 30, 2019 Nine months ended September 30, 2018 Amount of loss Amount of gain reclassified from Accumulated OCE Amount of gain Amount of gain reclassified from Accumulated OCE Swap agreements $ (21.0 ) $ (0.9 ) $ 11.7 $ (1.5 ) Approximately $6.5 million ( $4.9 million net of tax) of the balance in Accumulated other comprehensive (loss) earnings as of September 30, 2019 is expected to be reclassified into Interest expense, net over the next 12 months.</t>
  </si>
  <si>
    <t>Fair Value Measurements</t>
  </si>
  <si>
    <t>Fair Value Disclosures [Abstract]</t>
  </si>
  <si>
    <t>Fair Value Measurements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September 30, 2019 December 31, 2018 Carrying amount Fair value Carrying amount Fair value Level 1 Level 2 Level 3 Level 1 Level 2 Level 3 Assets: Cash and cash equivalents (Note 1) $ 9.8 $ 9.8 $ — $ — $ 20.3 $ 20.3 $ — $ — Interest rate swaps (Note 10) — — — — 6.7 — 6.7 — Liabilities: Interest rate swaps (Note 10) 27.3 — 27.3 — 4.5 — 4.5 — Contingent consideration (Note 2) 9.0 — — 9.0 0.6 — — 0.6</t>
  </si>
  <si>
    <t>Income Taxes</t>
  </si>
  <si>
    <t>Income Tax Disclosure [Abstract]</t>
  </si>
  <si>
    <t>Income Taxes Our effective tax rate for the three months ended September 30, 2019 and 2018 was 16.0% and 20.1% , respectively, and 20.5% and 19.5% for the nine months ended September 30, 2019 and 2018 , respectively. Our effective tax rate for the nine months ended September 30, 2019 differs from our statutory rate primarily due to the effect of a deferred tax revaluation adjustment as a result of a reduction in our blended state tax rate driven by a Florida tax rate change, a higher than expected research and experimentation tax credit in the current year and the effect of excess tax benefits related to the vesting of restricted shares of our common stock. Our effective tax rate for the nine months ended September 30, 2018 includes the effect of a deferred tax revaluation adjustment as a result of a reduction in our blended state tax rate, higher than expected tax credits and the effect of excess tax benefits related to the vesting of restricted shares of our common stock. A reconciliation of the federal statutory income tax rate to our effective income tax rate for each period presented is as follows: Three months ended September 30, Nine months ended September 30, 2019 2018 2019 2018 Federal statutory rate 21.0 % 21.0 % 21.0 % 21.0 % State income taxes, net of federal benefit 3.8 5.0 4.6 5.0 Tax credits (3.8 ) (2.6 ) (2.4 ) (1.7 ) Restricted share vesting (1.3 ) — (1.8 ) (1.1 ) Effect of deferred revaluation related to lower blended state tax rate (3.8 ) — (1.3 ) (2.7 ) State net operating losses — (2.3 ) — (0.8 ) Other 0.1 (1.0 ) 0.4 (0.2 ) Effective tax rate 16.0 % 20.1 % 20.5 % 19.5 %</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Recent Development On November 5, 2019, Black Knight Servicing Technologies, LLC (“BKST”), a wholly-owned indirect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System trade secrets in order to develop an imitation mortgage processing system intended to replace the MSP ® System. The Black Knight Complaint seeks damages for breach of contract and misappropriation of trade secrets, injunctive relief under the Florida Uniform Trade Secrets Act and declaratory judgment that BKST owns all intellectual property and software developed by or on behalf of PennyMac as a result of its wrongful use of and access to the MSP ® System and related trade secret and confidential information. Shortly after the filing of the Black Knight Complaint, on November 6, 2019, PennyMac filed an Antitrust Complaint (the “PennyMac Complaint”) against Black Knight in the United States District Court for the Central District of California. The PennyMac Complaint includes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eeks equitable remedies, damages and other monetary relief, including treble and punitive damages. Generally, PennyMac alleges that Black Knight relies on various anticompetitive, unfair and discriminatory practices to maintain and to enhance its dominance in the mortgage servicing platform market and in an attempt to monopolize the platform software applications market. We are investigating the allegations and have not yet filed a response to the lawsuit but plan to do so on, or before the due date.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We will vigorously defend against the PennyMac Complaint.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 Operating Leases We have operating leases for corporate offices, data centers and certain equipment. Our leases have remaining lease terms of up to six years , some of which include escalation clauses, renewal options for up to five years or termination options within one year . We determine if an arrangement is a lease at contract inception. Right-of-use assets represent our right to use an underlying asset for the lease term, and lease liabilities represent our obligation to make lease payments according to the arrangement. Operating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Right-of-use assets and lease liabilities are recognized for our leases. Right-of-use assets are included in Other non-current assets in the Condensed Consolidated Balance Sheets (Unaudited). Refer to Note 9 — Other Non-Current Assets . Lease liabilities are included in the Condensed Consolidated Balance Sheets (Unaudited) as follows (in millions): September 30, 2019 Trade accounts payable and other accrued liabilities $ 12.5 Other non-current liabilities 13.5 Total lease liabilities $ 26.0 As of September 30, 2019 , maturities of lease liabilities were as follows (in millions): 2019 (remaining) $ 3.3 2020 12.0 2021 6.8 2022 3.3 2023 1.3 Thereafter 0.7 Total 27.4 Less: imputed interest (1.4 ) Total $ 26.0 As of December 31, 2018, minimum operating lease payments for leases with initial or remaining terms greater than one year were as follows (in millions): 2019 $ 11.1 2020 10.3 2021 5.2 2022 2.5 2023 1.2 Thereafter 0.7 Total $ 31.0 Supplemental information related to leases is as follows (in millions, except lease term and discount rate): Three months ended September 30, 2019 Nine months ended September 30, 2019 Operating lease cost (1) $ 4.0 $ 11.4 Operating cash flows for amounts included in the measurement of lease liabilities 3.4 9.1 Right-of-use assets obtained in exchange for lease liabilities, net of modifications 3.8 5.6 September 30, 2019 Weighted average remaining lease term (in years) 2.7 Weighted average discount rate 3.94 % _______________________________________________________ (1) Includes short-term and variable lease costs.</t>
  </si>
  <si>
    <t>Revenue from Contract with Customer [Abstract]</t>
  </si>
  <si>
    <t>Revenues Disaggregation of Revenues The following tables summarize revenues from contracts with clients (in millions): Three months ended September 30, 2019 Servicing Software Origination Software Software Solutions Data and Analytics Corporate and Other Total Software and hosting solutions $ 182.4 $ 35.7 $ 218.1 $ 8.1 $ — $ 226.2 Professional services 20.5 12.6 33.1 0.2 (0.1 ) (1) 33.2 Data solutions — — — 33.0 — 33.0 Other — 6.1 6.1 0.6 — 6.7 Revenues $ 202.9 $ 54.4 $ 257.3 $ 41.9 $ (0.1 ) $ 299.1 ______________________________________________________ (1) Revenues for Corporate and Other represent deferred revenue purchase accounting adjustments recorded in accordance with GAAP. Three months ended September 30, 2018 Servicing Software Origination Software Software Solutions Data and Analytics Corporate and Other Total Software and hosting solutions $ 180.4 $ 29.8 $ 210.2 $ 7.7 $ — $ 217.9 Professional services 20.0 11.7 31.7 0.3 (0.6 ) (1) 31.4 Data solutions — — — 29.7 — 29.7 Other — 2.0 2.0 0.7 — 2.7 Revenues $ 200.4 $ 43.5 $ 243.9 $ 38.4 $ (0.6 ) $ 281.7 ______________________________________________________ (1) Revenues for Corporate and Other represent deferred revenue purchase accounting adjustments recorded in accordance with GAAP. Nine months ended September 30, 2019 Servicing Software Origination Software Software Solutions Data and Analytics Corporate and Other Total Software and hosting solutions $ 546.9 $ 95.8 $ 642.7 $ 23.8 $ — $ 666.5 Professional services 63.4 34.0 97.4 1.0 (0.4 ) (1) 98.0 Data solutions — — — 94.6 — 94.6 Other 5.1 11.0 16.1 1.9 — 18.0 Revenues $ 615.4 $ 140.8 $ 756.2 $ 121.3 $ (0.4 ) $ 877.1 ______________________________________________________ (1) Revenues for Corporate and Other represent deferred revenue purchase accounting adjustments recorded in accordance with GAAP. Nine months ended September 30, 2018 Servicing Software Origination Software Software Solutions Data and Analytics Corporate and Other Total Software and hosting solutions $ 534.8 $ 82.2 $ 617.0 $ 22.7 $ — $ 639.7 Professional services 57.1 34.4 91.5 1.0 (2.3 ) (1) 90.2 Data solutions — — — 88.8 — 88.8 Other 0.5 7.2 7.7 2.2 — 9.9 Revenues $ 592.4 $ 123.8 $ 716.2 $ 114.7 $ (2.3 ) $ 828.6 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 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September 30, 2019 , the aggregate amount of the transaction price that is allocated to our future performance obligations was approximately $1.8 billion and is expected to be recognized as follows: 7% by December 31, 2019, 54% by December 31, 2021, 85% by December 31, 2023 and the rest thereafter.</t>
  </si>
  <si>
    <t>Equity-Based Compensation</t>
  </si>
  <si>
    <t>Share-based Payment Arrangement [Abstract]</t>
  </si>
  <si>
    <t>Equity-Based Compensation A summary of restricted shares granted in 2019 is as follows: Date Number of shares granted Grant date fair value per share Vesting period (in years) Vesting criteria February 15, 2019 793,863 $ 52.38 3.0 Service and performance February 28, 2019 5,744 $ 52.25 2.0 Service April 8, 2019 1,110 $ 54.14 3.0 Service and performance Restricted stock transactions in 2019 are as follows: Shares Weighted average grant date fair value Balance, December 31, 2018 2,077,265 $ 40.77 Granted 800,717 $ 52.38 Forfeited (80,330 ) $ 47.66 Vested (908,524 ) $ 39.83 Balance, September 30, 2019 1,889,128 $ 45.85 Equity-based compensation expense was $14.4 million and $13.5 million for the three months ended September 30, 2019 and 2018 , respectively. Equity-based compensation was $39.8 million and $33.4 million for the nine months ended September 30, 2019 and 2018 , respectively. Equity-based compensation includes accelerated recognition of $1.0 million and $2.9 million for the three and nine months ended September 30, 2019 , respectively, and $1.4 million for both the three and nine months ended September 30, 2018 . These expenses are included in Operating expenses in the Condensed Consolidated Statements of Earnings and Comprehensive Earnings (Unaudited). Total unrecognized compensation cost was $39.2 million as of September 30, 2019 and is expected to be recognized over a weighted average period of approximately 1.4 years.</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4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and Depreciation and amortization. It also excludes Equity in earnings (losses) of unconsolidated affiliates. We do not allocate Interest expense, net, Other expense, net, Income tax expense,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Three months ended September 30, 2019 Software Solutions Data and Analytics Corporate and Other Total Revenues $ 257.3 $ 41.9 $ (0.1 ) (1) $ 299.1 Expenses: Operating expenses 104.1 31.4 28.4 (2) 163.9 Transition and integration costs — — 0.4 (3) 0.4 EBITDA 153.2 10.5 (28.9 ) 134.8 Depreciation and amortization 31.4 3.9 24.3 (4) 59.6 Operating income (loss) 121.8 6.6 (53.2 ) 75.2 Interest expense, net (16.5 ) Other expense, net (0.1 ) Earnings before income taxes and equity in losses of unconsolidated affiliates 58.6 Income tax expense 9.4 Earnings before equity in losses of unconsolidated affiliates 49.2 Equity in losses of unconsolidated affiliates, net of tax (11.9 ) Net earnings $ 37.3 _________________________________________________ (1) Revenues for Corporate and Other represent deferred revenue purchase accounting adjustments recorded in accordance with GAAP. (2) Operating expenses for Corporate and Other includes $14.5 million of equity-based compensation, including certain related payroll taxes. (3) Transition and integration costs primarily consists of acquisition-related costs, including certain costs pursuant to a purchase agreement. (4) Depreciation and amortization for Corporate and Other primarily represents net incremental depreciation and amortization adjustments associated with the application of purchase accounting recorded in accordance with GAAP. Three months ended September 30, 2018 Software Solutions Data and Analytics Corporate and Other Total Revenues $ 243.9 $ 38.4 $ (0.6 ) (1) $ 281.7 Expenses: Operating expenses 99.3 28.6 29.5 (2) 157.4 Transition and integration costs — — 3.3 (3) 3.3 EBITDA 144.6 9.8 (33.4 ) 121.0 Depreciation and amortization 27.9 3.4 22.7 (4) 54.0 Operating income (loss) 116.7 6.4 (56.1 ) 67.0 Interest expense, net (13.2 ) Earnings before income taxes 53.8 Income tax expense 10.8 Net earnings $ 43.0 _______________________________________________________ (1) Revenues for Corporate and Other represent deferred revenue purchase accounting adjustments recorded in accordance with GAAP. (2) Operating expenses for Corporate and Other includes $13.5 million of equity-based compensation, including certain related payroll taxes. (3) Transition and integration costs primarily consists of costs associated with executive transition and transition-related costs as we transferred certain corporate functions from FNF. (4) Depreciation and amortization for Corporate and Other primarily represents net incremental depreciation and amortization adjustments associated with the application of purchase accounting recorded in accordance with GAAP. Nine months ended September 30, 2019 Software Solutions Data and Analytics Corporate and Other Total Revenues $ 756.2 $ 121.3 $ (0.4 ) (1) $ 877.1 Expenses: Operating expenses 308.4 91.5 83.4 (2) 483.3 Transition and integration costs — — 2.3 (3) 2.3 EBITDA 447.8 29.8 (86.1 ) 391.5 Depreciation and amortization 91.4 11.6 71.0 (4) 174.0 Operating income (loss) 356.4 18.2 (157.1 ) 217.5 Interest expense, net (48.2 ) Other expense, net (0.9 ) Earnings before income taxes and equity in losses of unconsolidated affiliates 168.4 Income tax expense 34.6 Earnings before equity in losses of unconsolidated affiliates 133.8 Equity in losses of unconsolidated affiliates, net of tax (37.9 ) Net earnings $ 95.9 Balance sheet data: Total assets $ 3,243.7 $ 312.6 $ 447.2 (5) $ 4,003.5 Goodwill $ 2,189.3 $ 172.1 $ — $ 2,361.4 _______________________________________________________ (1) Revenues for Corporate and Other represent deferred revenue purchase accounting adjustments recorded in accordance with GAAP. (2) Operating expenses for Corporate and Other includes $40.6 million of equity-based compensation, including certain related payroll taxes. (3) Transition and integration costs primarily consists of acquisition-related costs, including certain costs pursuant to a purchase agreement. (4) Depreciation and amortization for Corporate and Other primarily consists of net incremental depreciation and amortization adjustments associated with the application of purchase accounting recorded in accordance with GAAP. (5) Receivables from related parties are included in Corporate and Other. Nine months ended September 30, 2018 Software Solutions Data and Analytics Corporate and Other Total Revenues $ 716.2 $ 114.7 $ (2.3 ) (1) $ 828.6 Expenses: Operating expenses 293.0 86.5 82.7 (2) 462.2 Transition and integration costs — — 5.8 (3) 5.8 EBITDA 423.2 28.2 (90.8 ) 360.6 Depreciation and amortization 83.0 10.1 65.9 (4) 159.0 Operating income (loss) 340.2 18.1 (156.7 ) 201.6 Interest expense, net (39.1 ) Other expense, net (6.4 ) Earnings before income taxes 156.1 Income tax expense 30.4 Net earnings $ 125.7 Balance sheet data: Total assets $ 3,197.9 $ 309.5 $ 135.8 (5) $ 3,643.2 Goodwill $ 2,137.9 $ 172.1 $ — $ 2,310.0 _______________________________________________________ (1) Revenues for Corporate and Other represent deferred revenue purchase accounting adjustments recorded in accordance with GAAP. (2) Operating expenses for Corporate and Other includes $33.8 million of equity-based compensation, including certain related payroll taxes. (3) Transition and integration costs primarily consists of costs associated with executive transition and transition-related costs as we transferred certain corporate functions from FNF.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t>
  </si>
  <si>
    <t>Basis of Presentation (Policies)</t>
  </si>
  <si>
    <t>Basis of Accounting</t>
  </si>
  <si>
    <t>The accompanying Condensed Consolidated Financial Statements (Unaudited) of Black Knight, Inc. and its subsidiaries (" Black Knight," the "Company," "we," "us" or "our"</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Reportable Segments</t>
  </si>
  <si>
    <t>Reporting Segments We conduct our operations through two reporting segments: (1) Software Solutions and (2) Data and Analytics. See further discussion in Note 16 — Segment Information .</t>
  </si>
  <si>
    <t>Consolidation</t>
  </si>
  <si>
    <t>All significant intercompany accounts and transactions have been eliminated.</t>
  </si>
  <si>
    <t>Reclassification</t>
  </si>
  <si>
    <t xml:space="preserve">Reclassifications Certain reclassifications have been made to the prior year amounts to conform to the classifications used in 2019. Investments in unconsolidated affiliates and Deferred contract costs, net were previously included in Other non-current assets in our Condensed Consolidated Balance Sheets (Unaudited). Revolver payments and Term loan payments were previously combined in Debt repayments in our Condensed Consolidated Statements of Cash Flows (Unaudited). Revolver borrowings and Term loan borrowings were previously combined in Borrowings in our Condensed Consolidated Statements of Cash Flows (Unaudited). </t>
  </si>
  <si>
    <t>Transition and Integration Costs</t>
  </si>
  <si>
    <t>Transition and Integration Costs Transition and integration costs for the three and nine months ended September 30, 2019 primarily consisted of acquisition-related costs. Transition and integration costs for the three and nine months ended September 30, 2018 primarily consisted of costs associated with executive transition and transition-related costs as we transferred certain corporate functions from Fidelity National Financial, Inc. ("FNF").</t>
  </si>
  <si>
    <t>Recent Accounting Pronouncements</t>
  </si>
  <si>
    <t>Recent Accounting Pronouncements Leases (ASC Topic 842, Leases ("ASC 842")) In February 2016, the Financial Accounting Standards Board ("FASB") issued Accounting Standards Update ("ASU") 2016-02, Leases (Topic 842) as well as several other related updates, which were codified as ASC 842. On January 1, 2019, we adopted this update using the effective date transition method. The reported results for the three and nine months ended September 30,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assets and lease liabilities of $28.9 million on January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as well as the practical expedient to exclude leases with an initial term of 12 months or less. The primary effect of adopting this update relates to the recognition of our operating leases on our Condensed Consolidated Balance Sheets (Unaudited) and providing additional disclosures about our leasing activities. As of January 1, 2019 and September 30, 2019 , we did not have any finance leases. Refer to Note 9 — Other Non-Current Assets and Note 13 — Commitments and Contingencies for additional disclosures related to our leasing activities. Current Expected Credit Losses (ASC Topic 326, Financial Instruments - Credit Losses ("ASC 326")) In June 2016, the FASB issued ASU 2016-13, Financial Instruments — Credit Losses, as well as several other related updates, which were codified as ASC 326. This update significantly changes how companies measure and recognize credit impairment for many financial assets. The new Current Expected Credit Loss Model requires companies to immediately recognize an estimate of credit losses expected to occur over the remaining life of the financial assets included in the scope of this standard, which include trade receivables. Our financial assets that are included in the scope of these updates are primarily trade receivables and contract assets. We are applying an integrated approach to analyzing the effects of ASC 326. During the third quarter of 2019, we focused our efforts on further developing accounting policies and positions, identifying disclosure requirements and assessing the need for any changes in our processes and design of internal controls. The new standard requires companies to use a modified retrospective adoption approach. We plan to adopt ASC 326 on January 1, 2020 using this approach. We do not expect this update to have a material effect on our consolidated financial statements and related disclosures. Other Accounting Pronouncements In October 2018, the FASB issued ASU 2018-16, Derivatives and Hedging (Topic 815) . This update expands the permissible benchmark interest rates to include the Secured Overnight Financing Rate and the Overnight Index Swap Rate as benchmark interest rates for hedge accounting purposes. For entities that have not already adopted ASU 2017-12, the guidance in this update is required to be adopted concurrently with ASU 2017-12. This update is required to be applied prospectively to qualifying new or redesignated hedging relationships entered into on and after the date of adoption. We continue to monitor developments related to the London Interbank Offered Rate ("LIBOR") transition date and effects it may have on our strategy, systems and processes. Interest rates related to our credit agreement are based on the Eurodollar rate, which is based on LIBOR. The terms of our interest rate swap agreements are also based on LIBOR. We do not expect the adoption of this update to have a material effect on our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on January 1, 2019 and applied its amendments prospectively. This update did not have a material effect on our Condensed Consolidated Financial Statements (Unaudited) and related disclosures. In February 2018, the FASB issued ASU 2018-02, Income Statement - Reporting Comprehensive Income (Topic 220): Reclassification of Certain Tax Effects from Accumulated Other Comprehensive Income . This update allows for a reclassification from accumulated other comprehensive earnings to retained earnings for stranded tax effects resulting from the Tax Cuts and Jobs Act of 2017 ("Tax Reform Act"). We adopted this update on January 1, 2019 and reclassified $1.0 million</t>
  </si>
  <si>
    <t>Basis of Presentation (Tables)</t>
  </si>
  <si>
    <t>Schedule of Repurchase Agreements</t>
  </si>
  <si>
    <t>For the nine months ended September 30, 2019 , a summary of share repurchases under our share repurchase program is as follows (in millions, except per share amounts): Total number of shares repurchased Aggregate purchase price Average price paid per share Shares remaining under repurchase authorization as of September 30, 2019 0.2 $ 11.9 $ 57.94 3.6</t>
  </si>
  <si>
    <t>Schedule of Cash and Cash Equivalents</t>
  </si>
  <si>
    <t>Cash and cash equivalents are unrestricted and include the following (in millions): September 30, 2019 December 31, 2018 Cash $ 6.9 $ 9.5 Cash equivalents 2.9 10.8 Cash and cash equivalents $ 9.8 $ 20.3</t>
  </si>
  <si>
    <t>Trade Receivables, Net</t>
  </si>
  <si>
    <t>A summary of Trade receivables, net of allowance for doubtful accounts is as follows (in millions): September 30, 2019 December 31, 2018 Trade receivables — billed $ 136.2 $ 136.6 Trade receivables — unbilled 46.0 37.0 Trade receivables 182.2 173.6 Allowance for doubtful accounts (1.6 ) (1.3 ) Trade receivables, net $ 180.6 $ 172.3</t>
  </si>
  <si>
    <t>Schedule of Depreciation and Amortization</t>
  </si>
  <si>
    <t>Depreciation and amortization includes the following (in millions): Three months ended September 30, Nine months ended September 30, 2019 2018 2019 2018 Computer software $ 23.9 $ 23.3 $ 71.0 $ 68.7 Other intangible assets 14.7 14.2 43.8 42.5 Deferred contract costs 11.9 8.2 32.6 24.1 Property and equipment 9.1 8.3 26.6 23.7 Total $ 59.6 $ 54.0 $ 174.0 $ 159.0</t>
  </si>
  <si>
    <t>Prepaid Expenses and Other Current Assets</t>
  </si>
  <si>
    <t>Prepaid expenses and other current assets consist of the following (in millions): September 30, 2019 December 31, 2018 Prepaid expenses $ 45.7 $ 43.9 Contract assets 18.2 14.8 Other current assets 11.2 8.6 Prepaid expenses and other current assets $ 75.1 $ 67.3</t>
  </si>
  <si>
    <t>Business Acquisition (Tables)</t>
  </si>
  <si>
    <t>Schedule of Business Acquisitions, by Acquisition</t>
  </si>
  <si>
    <t>Total consideration, net of cash received, was $61.8 million for 100% of the equity interests in Compass Analytics. The total consideration was as follows (in millions): Cash paid $ 55.0 Contingent consideration 9.0 Less: cash acquired (2.2 ) Total consideration, net $ 61.8</t>
  </si>
  <si>
    <t>Schedule of Recognized Identified Assets Acquired and Liabilities Assumed</t>
  </si>
  <si>
    <t>The following table summarizes the total purchase price consideration and the preliminary fair value amounts recognized for the assets acquired and liabilities assumed as of the acquisition date (in millions): Total purchase price consideration $ 61.8 Computer software $ 9.4 Other intangible assets 21.4 Goodwill 31.7 Other current and non-current assets 4.4 Total assets acquired 66.9 Total liabilities assumed 5.1 Net assets acquired $ 61.8</t>
  </si>
  <si>
    <t>Finite-Lived and Indefinite-Lived Intangible Assets Acquired as Part of Business Combination</t>
  </si>
  <si>
    <t xml:space="preserve">As of the acquisition date, the gross carrying value and weighted average estimated useful lives of Computer software and Other intangible assets acquired during the three and nine months ended September 30, 2019 consisted of the following (dollars in millions): Gross carrying value Weighted average estimated life (in years) Computer software $ 9.4 5 Other intangible assets: Customer relationships 19.1 10 Trade names 1.4 3 Non-compete agreements 0.9 5 Other intangible assets 21.4 Total gross carrying value $ 30.8 </t>
  </si>
  <si>
    <t>Investments In Unconsolidated Affiliates (Tables)</t>
  </si>
  <si>
    <t>Unconsolidated VIEs</t>
  </si>
  <si>
    <t>The table below summarizes the carrying amount of our D&amp;B Investment and our maximum exposure related to our variable interests in Star Parent (in millions): September 30, 2019 Total assets Maximum exposure Investment in Star Parent $ 335.2 $ 335.2 We do not consolidate Star Parent because we are not the primary beneficiary. We account for our D&amp;B Investment as an equity method investment, which results in our initial investment being recorded within Investments in unconsolidated affiliates on our Condensed Consolidated Balance Sheets (Unaudited). During the third quarter of 2019, we had a change in accounting principle to eliminate the one-quarter lag related to our investment in Star Parent. We determined eliminating the one-quarter lag was preferable as it enables us to provide investors, lenders and other users of our consolidated financial statements with the most recently available financial information related to our investment in Star Parent. We applied the effects of this change in accounting principle retrospectively. There was no change to Operating income, Earnings before equity in losses of unconsolidated affiliates or Cash flows from operating activities for any of the prior periods as a result of this change in accounting principle. The following tables summarize the effect of this change in accounting principle on the primary financial statement line items on our Condensed Consolidated Balance Sheets (Unaudited) and our Condensed Consolidated Statements of Earnings and Comprehensive Earnings (Unaudited) for each of the following prior periods: March 31, 2019 As reported Adjusted Investments in unconsolidated affiliates $ 378.7 $ 360.5 Deferred income taxes $ 221.5 $ 216.8 Retained earnings $ 419.4 $ 406.1 Accumulated other comprehensive loss $ (5.6 ) $ (5.8 ) Three months ended March 31, 2019 As reported Adjusted Equity in losses of unconsolidated affiliates, net of tax $ — $ (13.3 ) Net earnings $ 39.3 $ 26.0 Other comprehensive (loss) earnings: Unrealized losses on investments in unconsolidated affiliates $ — $ (0.2 ) Net earnings per share: Basic $ 0.27 $ 0.18 Diluted $ 0.27 $ 0.18 June 30, 2019 As reported Adjusted Investments in unconsolidated affiliates $ 360.4 $ 341.0 Deferred income taxes $ 210.5 $ 205.3 Retained earnings $ 451.3 $ 439.3 Accumulated other comprehensive loss $ (17.9 ) $ (20.1 ) Three months ended June 30, 2019 Six months ended June 30, 2019 As reported Adjusted As reported Adjusted Equity in losses of unconsolidated affiliates, net of tax $ (13.4 ) $ (12.7 ) $ (13.4 ) $ (26.0 ) Net earnings $ 31.9 $ 32.6 $ 71.2 $ 58.6 Other comprehensive (loss) earnings: Unrealized losses on investments in unconsolidated affiliates $ (0.2 ) $ (2.2 ) $ (0.2 ) $ (2.4 ) Net earnings per share: Basic $ 0.22 $ 0.22 $ 0.48 $ 0.40 Diluted $ 0.21 $ 0.22 $ 0.48 $ 0.39 Our Net earnings for the three months ended September 30, 2019 in our Condensed Consolidated Statements of Earnings and Comprehensive Earnings (Unaudited) include our equity in losses of Star Parent for the three months ended September 30, 2019 . Our Net earnings for the nine months ended September 30, 2019 include our equity in losses of Star Parent for the period from February 8, 2019 to September 30, 2019 . Summarized consolidated financial information for Star Parent is presented below as of September 30, 2019 and for the period from February 8, 2019 to September 30, 2019 (in millions): September 30, 2019 Current assets $ 373.1 Non-current assets 8,702.6 Total assets $ 9,075.7 Current liabilities, including short-term debt $ 833.3 Non-current liabilities 5,337.9 Total liabilities 6,171.2 Cumulative preferred series A stock 1,028.4 Total capital 1,876.1 Total liabilities and partners' capital $ 9,075.7 Three months ended September 30, 2019 For the period February 8 to September 30, 2019 Revenues $ 408.2 $ 981.2 Loss before provision for income taxes and equity in net income of affiliates (79.2 ) (277.1 ) Net loss (54.9 ) (196.5 ) Net loss attributable to Star Parent (88.4 ) (281.8 )</t>
  </si>
  <si>
    <t>Schedule of Changes in Accounting Principles</t>
  </si>
  <si>
    <t>The following tables summarize the effect of this change in accounting principle on the primary financial statement line items on our Condensed Consolidated Balance Sheets (Unaudited) and our Condensed Consolidated Statements of Earnings and Comprehensive Earnings (Unaudited) for each of the following prior periods: March 31, 2019 As reported Adjusted Investments in unconsolidated affiliates $ 378.7 $ 360.5 Deferred income taxes $ 221.5 $ 216.8 Retained earnings $ 419.4 $ 406.1 Accumulated other comprehensive loss $ (5.6 ) $ (5.8 ) Three months ended March 31, 2019 As reported Adjusted Equity in losses of unconsolidated affiliates, net of tax $ — $ (13.3 ) Net earnings $ 39.3 $ 26.0 Other comprehensive (loss) earnings: Unrealized losses on investments in unconsolidated affiliates $ — $ (0.2 ) Net earnings per share: Basic $ 0.27 $ 0.18 Diluted $ 0.27 $ 0.18 June 30, 2019 As reported Adjusted Investments in unconsolidated affiliates $ 360.4 $ 341.0 Deferred income taxes $ 210.5 $ 205.3 Retained earnings $ 451.3 $ 439.3 Accumulated other comprehensive loss $ (17.9 ) $ (20.1 ) Three months ended June 30, 2019 Six months ended June 30, 2019 As reported Adjusted As reported Adjusted Equity in losses of unconsolidated affiliates, net of tax $ (13.4 ) $ (12.7 ) $ (13.4 ) $ (26.0 ) Net earnings $ 31.9 $ 32.6 $ 71.2 $ 58.6 Other comprehensive (loss) earnings: Unrealized losses on investments in unconsolidated affiliates $ (0.2 ) $ (2.2 ) $ (0.2 ) $ (2.4 ) Net earnings per share: Basic $ 0.22 $ 0.22 $ 0.48 $ 0.40 Diluted $ 0.21 $ 0.22 $ 0.48 $ 0.39</t>
  </si>
  <si>
    <t>Earnings Per Share (Tables)</t>
  </si>
  <si>
    <t>Schedule of Basic and Diluted Earnings Per Share</t>
  </si>
  <si>
    <t>The following table sets forth the computation of basic and diluted net earnings per share (in millions, except per share amounts): Three months ended September 30, Nine months ended September 30, 2019 2018 2019 2018 Basic: Net earnings $ 37.3 $ 43.0 $ 95.9 $ 125.7 Shares used for basic net earnings per share: Weighted average shares of common stock outstanding 147.7 147.2 147.6 147.7 Basic net earnings per share $ 0.25 $ 0.29 $ 0.65 $ 0.85 Diluted: Net earnings $ 37.3 $ 43.0 $ 95.9 $ 125.7 Shares used for diluted net earnings per share: Weighted average shares of common stock outstanding 147.7 147.2 147.6 147.7 Dilutive effect of unvested restricted shares of common stock 0.8 0.6 0.8 0.5 Weighted average shares of common stock, diluted 148.5 147.8 148.4 148.2 Diluted net earnings per share $ 0.25 $ 0.29 $ 0.65 $ 0.85</t>
  </si>
  <si>
    <t>Related Party Transactions (Tables)</t>
  </si>
  <si>
    <t>Schedule of related party items</t>
  </si>
  <si>
    <t>A detail of the revenues and expenses, net from FNF is set forth in the table below (in millions): Three months ended September 30, Nine months ended September 30, 2019 2018 2019 2018 Revenues $ 18.1 $ 17.6 $ 48.3 $ 43.9 Operating expenses 3.8 4.5 9.7 9.5 A detail of related party items included in Revenues is as follows (in millions): Three months ended September 30, Nine months ended September 30, 2019 2018 2019 2018 Software services $ 12.9 $ 12.0 $ 32.4 $ 27.8 Data and analytics services 5.2 5.6 15.9 16.1 Total related party revenues $ 18.1 $ 17.6 $ 48.3 $ 43.9 A detail of related party items included in Operating expenses (net of expense reimbursements) is as follows (in millions): Three months ended September 30, Nine months ended September 30, 2019 2018 2019 2018 Data entry, indexing services and other operating expenses $ 2.6 $ 3.4 $ 6.6 $ 6.3 Corporate services 1.2 1.3 3.1 4.0 Technology and corporate services — (0.2 ) — (0.8 ) Total related party expenses, net $ 3.8 $ 4.5 $ 9.7 $ 9.5</t>
  </si>
  <si>
    <t>Computer Software (Tables)</t>
  </si>
  <si>
    <t>Schedule of Capitalized Software</t>
  </si>
  <si>
    <t>Computer software, net consists of the following (in millions): September 30, 2019 December 31, 2018 Internally developed software $ 804.3 $ 746.0 Purchased software 68.9 60.7 Computer software 873.2 806.7 Accumulated amortization (471.8 ) (401.1 ) Computer software, net $ 401.4 $ 405.6</t>
  </si>
  <si>
    <t>Other Intangible Assets (Tables)</t>
  </si>
  <si>
    <t>Schedule of Finite-Lived Intangible Assets</t>
  </si>
  <si>
    <t>Other intangible assets consist of the following (in millions): September 30, 2019 December 31, 2018 Gross Carrying Accumulated Net Carrying Gross Carrying Accumulated Net Carrying Customer relationships $ 587.0 $ (426.0 ) $ 161.0 $ 568.0 $ (382.8 ) $ 185.2 Other 9.1 (4.5 ) 4.6 6.9 (4.1 ) 2.8 Total other intangible assets $ 596.1 $ (430.5 ) $ 165.6 $ 574.9 $ (386.9 ) $ 188.0</t>
  </si>
  <si>
    <t>Goodwill (Tables)</t>
  </si>
  <si>
    <t>Schedule of Goodwill</t>
  </si>
  <si>
    <t>Goodwill consists of the following (in millions): Software Solutions Data and Analytics Corporate and Other Total Balance, December 31, 2018 $ 2,157.6 $ 172.1 $ — $ 2,329.7 Compass Analytics acquisition (Note 2) 31.7 — — 31.7 Balance, September 30, 2019 $ 2,189.3 $ 172.1 $ — $ 2,361.4</t>
  </si>
  <si>
    <t>Other Non-Current Assets (Tables)</t>
  </si>
  <si>
    <t>Other non-current assets consist of the following (in millions): September 30, 2019 December 31, 2018 Property records database $ 60.1 $ 59.9 Contract assets 28.8 17.0 Right-of-use assets 26.4 — Deferred compensation plan related assets 14.5 11.1 Unbilled receivables 4.8 5.0 Prepaid expenses 3.8 18.3 Unrealized gains on interest rate swaps — 6.2 Other 6.9 4.3 Other non-current assets $ 145.3 $ 121.8</t>
  </si>
  <si>
    <t>Long-Term Debt Long-Term Debt (Tables)</t>
  </si>
  <si>
    <t>Schedule of Long-term Debt</t>
  </si>
  <si>
    <t>Long-term debt consists of the following (in millions): September 30, 2019 December 31, 2018 Principal Debt issuance costs Discount Total Principal Debt issuance costs Discount Total Term A Loan $ 1,210.9 $ (5.6 ) $ — $ 1,205.3 $ 1,234.4 $ (6.9 ) $ — $ 1,227.5 Revolving Credit Facility 416.3 (4.5 ) — 411.8 82.5 (5.4 ) — 77.1 Other 16.4 — (0.1 ) 16.3 32.9 — (0.8 ) 32.1 Total long-term debt 1,643.6 (10.1 ) (0.1 ) 1,633.4 1,349.8 (12.3 ) (0.8 ) 1,336.7 Less: Current portion of long-term debt 63.2 (0.2 ) (0.1 ) 62.9 53.2 (0.2 ) (0.5 ) 52.5 Long-term debt, net of current portion $ 1,580.4 $ (9.9 ) $ — $ 1,570.5 $ 1,296.6 $ (12.1 ) $ (0.3 ) $ 1,284.2</t>
  </si>
  <si>
    <t>Schedule of Maturities of Long-term Debt</t>
  </si>
  <si>
    <t>As of September 30, 2019 , principal maturities are as follows (in millions): 2019 (remaining) $ 13.2 2020 65.7 2021 62.5 2022 109.4 2023 1,392.8 Total $ 1,643.6</t>
  </si>
  <si>
    <t>Schedule of Derivative Instruments</t>
  </si>
  <si>
    <t>As of September 30,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2.04% as of September 30, 2019 ). During the nine months ended September 30, 2019 , the following interest rate swap agreements expired (in millions): Effective dates Notional amount Fixed rates February 1, 2016 through January 31, 2019 $ 200.0 1.01% February 1, 2016 through January 31, 2019 $ 200.0 1.01% The estimated fair values of our Swap Agreements are as follows (in millions): Balance sheet accounts September 30, 2019 December 31, 2018 Prepaid expenses and other current assets $ — $ 0.5 Other non-current assets $ — $ 6.2 Other non-current liabilities $ 27.3 $ 4.5 A cumulative loss of $27.3 million ( $20.3 million net of tax) and cumulative gain of $2.2 million ( $1.6 million net of tax) is reflected in Accumulated other comprehensive (loss) earnings as of September 30, 2019 and December 31, 2018 , respectively. Below is a summary of the effect of derivative instruments on amounts recognized in Other comprehensive (loss) earnings ("OCE") on the accompanying Condensed Consolidated Statements of Earnings and Comprehensive Earnings (Unaudited) (in millions): Three months ended September 30, 2019 Three months ended September 30, 2018 Amount of loss Amount of loss reclassified from Accumulated OCE Amount of gain Amount of gain reclassified from Accumulated OCE Swap agreements $ (3.0 ) $ 0.1 $ 3.6 $ (0.7 ) Nine months ended September 30, 2019 Nine months ended September 30, 2018 Amount of loss Amount of gain reclassified from Accumulated OCE Amount of gain Amount of gain reclassified from Accumulated OCE Swap agreements $ (21.0 ) $ (0.9 ) $ 11.7 $ (1.5 )</t>
  </si>
  <si>
    <t>Fair Value Measurements (Tables)</t>
  </si>
  <si>
    <t>Fair Value, Assets Measured on Recurring and Nonrecurring Basis</t>
  </si>
  <si>
    <t>The following table presents our fair value hierarchy for those assets and liabilities measured at fair value on a recurring basis (in millions): September 30, 2019 December 31, 2018 Carrying amount Fair value Carrying amount Fair value Level 1 Level 2 Level 3 Level 1 Level 2 Level 3 Assets: Cash and cash equivalents (Note 1) $ 9.8 $ 9.8 $ — $ — $ 20.3 $ 20.3 $ — $ — Interest rate swaps (Note 10) — — — — 6.7 — 6.7 — Liabilities: Interest rate swaps (Note 10) 27.3 — 27.3 — 4.5 — 4.5 — Contingent consideration (Note 2) 9.0 — — 9.0 0.6 — — 0.6</t>
  </si>
  <si>
    <t>Income Taxes Income Taxes (Tables)</t>
  </si>
  <si>
    <t>Schedule of Effective Income Tax Rate Reconciliation</t>
  </si>
  <si>
    <t>A reconciliation of the federal statutory income tax rate to our effective income tax rate for each period presented is as follows: Three months ended September 30, Nine months ended September 30, 2019 2018 2019 2018 Federal statutory rate 21.0 % 21.0 % 21.0 % 21.0 % State income taxes, net of federal benefit 3.8 5.0 4.6 5.0 Tax credits (3.8 ) (2.6 ) (2.4 ) (1.7 ) Restricted share vesting (1.3 ) — (1.8 ) (1.1 ) Effect of deferred revaluation related to lower blended state tax rate (3.8 ) — (1.3 ) (2.7 ) State net operating losses — (2.3 ) — (0.8 ) Other 0.1 (1.0 ) 0.4 (0.2 ) Effective tax rate 16.0 % 20.1 % 20.5 % 19.5 %</t>
  </si>
  <si>
    <t>Commitments and Contingencies Commitments and Contingencies (Tables)</t>
  </si>
  <si>
    <t>Lessee, Operating Lease, Disclosure</t>
  </si>
  <si>
    <t>Lease liabilities are included in the Condensed Consolidated Balance Sheets (Unaudited) as follows (in millions): September 30, 2019 Trade accounts payable and other accrued liabilities $ 12.5 Other non-current liabilities 13.5 Total lease liabilities $ 26.0</t>
  </si>
  <si>
    <t>Lessee, Operating Lease, Liability, Maturity</t>
  </si>
  <si>
    <t>As of September 30, 2019 , maturities of lease liabilities were as follows (in millions): 2019 (remaining) $ 3.3 2020 12.0 2021 6.8 2022 3.3 2023 1.3 Thereafter 0.7 Total 27.4 Less: imputed interest (1.4 ) Total $ 26.0</t>
  </si>
  <si>
    <t>Schedule of Future Minimum Rental Payments for Operating Leases</t>
  </si>
  <si>
    <t>As of December 31, 2018, minimum operating lease payments for leases with initial or remaining terms greater than one year were as follows (in millions): 2019 $ 11.1 2020 10.3 2021 5.2 2022 2.5 2023 1.2 Thereafter 0.7 Total $ 31.0</t>
  </si>
  <si>
    <t>Lease, Cost</t>
  </si>
  <si>
    <t>Supplemental information related to leases is as follows (in millions, except lease term and discount rate): Three months ended September 30, 2019 Nine months ended September 30, 2019 Operating lease cost (1) $ 4.0 $ 11.4 Operating cash flows for amounts included in the measurement of lease liabilities 3.4 9.1 Right-of-use assets obtained in exchange for lease liabilities, net of modifications 3.8 5.6 September 30, 2019 Weighted average remaining lease term (in years) 2.7 Weighted average discount rate 3.94 % _______________________________________________________ (1) Includes short-term and variable lease costs.</t>
  </si>
  <si>
    <t>Revenues (Tables)</t>
  </si>
  <si>
    <t>Disaggregation of Revenue</t>
  </si>
  <si>
    <t>The following tables summarize revenues from contracts with clients (in millions): Three months ended September 30, 2019 Servicing Software Origination Software Software Solutions Data and Analytics Corporate and Other Total Software and hosting solutions $ 182.4 $ 35.7 $ 218.1 $ 8.1 $ — $ 226.2 Professional services 20.5 12.6 33.1 0.2 (0.1 ) (1) 33.2 Data solutions — — — 33.0 — 33.0 Other — 6.1 6.1 0.6 — 6.7 Revenues $ 202.9 $ 54.4 $ 257.3 $ 41.9 $ (0.1 ) $ 299.1 ______________________________________________________ (1) Revenues for Corporate and Other represent deferred revenue purchase accounting adjustments recorded in accordance with GAAP. Three months ended September 30, 2018 Servicing Software Origination Software Software Solutions Data and Analytics Corporate and Other Total Software and hosting solutions $ 180.4 $ 29.8 $ 210.2 $ 7.7 $ — $ 217.9 Professional services 20.0 11.7 31.7 0.3 (0.6 ) (1) 31.4 Data solutions — — — 29.7 — 29.7 Other — 2.0 2.0 0.7 — 2.7 Revenues $ 200.4 $ 43.5 $ 243.9 $ 38.4 $ (0.6 ) $ 281.7 ______________________________________________________ (1) Revenues for Corporate and Other represent deferred revenue purchase accounting adjustments recorded in accordance with GAAP. Nine months ended September 30, 2019 Servicing Software Origination Software Software Solutions Data and Analytics Corporate and Other Total Software and hosting solutions $ 546.9 $ 95.8 $ 642.7 $ 23.8 $ — $ 666.5 Professional services 63.4 34.0 97.4 1.0 (0.4 ) (1) 98.0 Data solutions — — — 94.6 — 94.6 Other 5.1 11.0 16.1 1.9 — 18.0 Revenues $ 615.4 $ 140.8 $ 756.2 $ 121.3 $ (0.4 ) $ 877.1 ______________________________________________________ (1) Revenues for Corporate and Other represent deferred revenue purchase accounting adjustments recorded in accordance with GAAP. Nine months ended September 30, 2018 Servicing Software Origination Software Software Solutions Data and Analytics Corporate and Other Total Software and hosting solutions $ 534.8 $ 82.2 $ 617.0 $ 22.7 $ — $ 639.7 Professional services 57.1 34.4 91.5 1.0 (2.3 ) (1) 90.2 Data solutions — — — 88.8 — 88.8 Other 0.5 7.2 7.7 2.2 — 9.9 Revenues $ 592.4 $ 123.8 $ 716.2 $ 114.7 $ (2.3 ) $ 828.6 ______________________________________________________ (1) Revenues for Corporate and Other represent deferred revenue purchase accounting adjustments recorded in accordance with GAAP.</t>
  </si>
  <si>
    <t>Equity-Based Compensation (Tables)</t>
  </si>
  <si>
    <t>Schedule of Share-based Compensation, Restricted Stock and Restricted Stock Units Activity</t>
  </si>
  <si>
    <t>A summary of restricted shares granted in 2019 is as follows: Date Number of shares granted Grant date fair value per share Vesting period (in years) Vesting criteria February 15, 2019 793,863 $ 52.38 3.0 Service and performance February 28, 2019 5,744 $ 52.25 2.0 Service April 8, 2019 1,110 $ 54.14 3.0 Service and performance Restricted stock transactions in 2019 are as follows: Shares Weighted average grant date fair value Balance, December 31, 2018 2,077,265 $ 40.77 Granted 800,717 $ 52.38 Forfeited (80,330 ) $ 47.66 Vested (908,524 ) $ 39.83 Balance, September 30, 2019 1,889,128 $ 45.85</t>
  </si>
  <si>
    <t>Segment Information (Tables)</t>
  </si>
  <si>
    <t>Schedule of Summarized Segment Financial Information</t>
  </si>
  <si>
    <t>Summarized financial information concerning our segments is shown in the tables below (in millions): Three months ended September 30, 2019 Software Solutions Data and Analytics Corporate and Other Total Revenues $ 257.3 $ 41.9 $ (0.1 ) (1) $ 299.1 Expenses: Operating expenses 104.1 31.4 28.4 (2) 163.9 Transition and integration costs — — 0.4 (3) 0.4 EBITDA 153.2 10.5 (28.9 ) 134.8 Depreciation and amortization 31.4 3.9 24.3 (4) 59.6 Operating income (loss) 121.8 6.6 (53.2 ) 75.2 Interest expense, net (16.5 ) Other expense, net (0.1 ) Earnings before income taxes and equity in losses of unconsolidated affiliates 58.6 Income tax expense 9.4 Earnings before equity in losses of unconsolidated affiliates 49.2 Equity in losses of unconsolidated affiliates, net of tax (11.9 ) Net earnings $ 37.3 _________________________________________________ (1) Revenues for Corporate and Other represent deferred revenue purchase accounting adjustments recorded in accordance with GAAP. (2) Operating expenses for Corporate and Other includes $14.5 million of equity-based compensation, including certain related payroll taxes. (3) Transition and integration costs primarily consists of acquisition-related costs, including certain costs pursuant to a purchase agreement. (4) Depreciation and amortization for Corporate and Other primarily represents net incremental depreciation and amortization adjustments associated with the application of purchase accounting recorded in accordance with GAAP. Three months ended September 30, 2018 Software Solutions Data and Analytics Corporate and Other Total Revenues $ 243.9 $ 38.4 $ (0.6 ) (1) $ 281.7 Expenses: Operating expenses 99.3 28.6 29.5 (2) 157.4 Transition and integration costs — — 3.3 (3) 3.3 EBITDA 144.6 9.8 (33.4 ) 121.0 Depreciation and amortization 27.9 3.4 22.7 (4) 54.0 Operating income (loss) 116.7 6.4 (56.1 ) 67.0 Interest expense, net (13.2 ) Earnings before income taxes 53.8 Income tax expense 10.8 Net earnings $ 43.0 _______________________________________________________ (1) Revenues for Corporate and Other represent deferred revenue purchase accounting adjustments recorded in accordance with GAAP. (2) Operating expenses for Corporate and Other includes $13.5 million of equity-based compensation, including certain related payroll taxes. (3) Transition and integration costs primarily consists of costs associated with executive transition and transition-related costs as we transferred certain corporate functions from FNF. (4) Depreciation and amortization for Corporate and Other primarily represents net incremental depreciation and amortization adjustments associated with the application of purchase accounting recorded in accordance with GAAP. Nine months ended September 30, 2019 Software Solutions Data and Analytics Corporate and Other Total Revenues $ 756.2 $ 121.3 $ (0.4 ) (1) $ 877.1 Expenses: Operating expenses 308.4 91.5 83.4 (2) 483.3 Transition and integration costs — — 2.3 (3) 2.3 EBITDA 447.8 29.8 (86.1 ) 391.5 Depreciation and amortization 91.4 11.6 71.0 (4) 174.0 Operating income (loss) 356.4 18.2 (157.1 ) 217.5 Interest expense, net (48.2 ) Other expense, net (0.9 ) Earnings before income taxes and equity in losses of unconsolidated affiliates 168.4 Income tax expense 34.6 Earnings before equity in losses of unconsolidated affiliates 133.8 Equity in losses of unconsolidated affiliates, net of tax (37.9 ) Net earnings $ 95.9 Balance sheet data: Total assets $ 3,243.7 $ 312.6 $ 447.2 (5) $ 4,003.5 Goodwill $ 2,189.3 $ 172.1 $ — $ 2,361.4 _______________________________________________________ (1) Revenues for Corporate and Other represent deferred revenue purchase accounting adjustments recorded in accordance with GAAP. (2) Operating expenses for Corporate and Other includes $40.6 million of equity-based compensation, including certain related payroll taxes. (3) Transition and integration costs primarily consists of acquisition-related costs, including certain costs pursuant to a purchase agreement. (4) Depreciation and amortization for Corporate and Other primarily consists of net incremental depreciation and amortization adjustments associated with the application of purchase accounting recorded in accordance with GAAP. (5) Receivables from related parties are included in Corporate and Other. Nine months ended September 30, 2018 Software Solutions Data and Analytics Corporate and Other Total Revenues $ 716.2 $ 114.7 $ (2.3 ) (1) $ 828.6 Expenses: Operating expenses 293.0 86.5 82.7 (2) 462.2 Transition and integration costs — — 5.8 (3) 5.8 EBITDA 423.2 28.2 (90.8 ) 360.6 Depreciation and amortization 83.0 10.1 65.9 (4) 159.0 Operating income (loss) 340.2 18.1 (156.7 ) 201.6 Interest expense, net (39.1 ) Other expense, net (6.4 ) Earnings before income taxes 156.1 Income tax expense 30.4 Net earnings $ 125.7 Balance sheet data: Total assets $ 3,197.9 $ 309.5 $ 135.8 (5) $ 3,643.2 Goodwill $ 2,137.9 $ 172.1 $ — $ 2,310.0 _______________________________________________________ (1) Revenues for Corporate and Other represent deferred revenue purchase accounting adjustments recorded in accordance with GAAP. (2) Operating expenses for Corporate and Other includes $33.8 million of equity-based compensation, including certain related payroll taxes. (3) Transition and integration costs primarily consists of costs associated with executive transition and transition-related costs as we transferred certain corporate functions from FNF. (4) Depreciation and amortization for Corporate and Other primarily represents net incremental depreciation and amortization adjustments associated with the application of purchase accounting recorded in accordance with GAAP. (5) Receivables from related parties are included in Corporate and Other.</t>
  </si>
  <si>
    <t>Basis of Presentation - Narrative (Details) $ in Millions</t>
  </si>
  <si>
    <t>Sep. 30, 2019USD ($)</t>
  </si>
  <si>
    <t>Sep. 30, 2018USD ($)</t>
  </si>
  <si>
    <t>Sep. 30, 2019USD ($)segment</t>
  </si>
  <si>
    <t>Jun. 30, 2019USD ($)</t>
  </si>
  <si>
    <t>Jan. 01, 2019USD ($)</t>
  </si>
  <si>
    <t>Dec. 31, 2018USD ($)</t>
  </si>
  <si>
    <t>Dec. 31, 2017USD ($)</t>
  </si>
  <si>
    <t>Right-of-use assets</t>
  </si>
  <si>
    <t>Lease liabilities</t>
  </si>
  <si>
    <t>Schedule of Depreciation and Amortization Expense [Line Items]</t>
  </si>
  <si>
    <t>Revenue recognized</t>
  </si>
  <si>
    <t>Number of reporting segments | segment</t>
  </si>
  <si>
    <t>Cash</t>
  </si>
  <si>
    <t>Cash equivalents</t>
  </si>
  <si>
    <t>Allowance for Doubtful Accounts</t>
  </si>
  <si>
    <t>Allowance for doubtful accounts</t>
  </si>
  <si>
    <t>Depreciation and Amortization</t>
  </si>
  <si>
    <t>Accelerated amortization of deferred charges</t>
  </si>
  <si>
    <t>Property and equipment</t>
  </si>
  <si>
    <t>Computer software</t>
  </si>
  <si>
    <t>Other</t>
  </si>
  <si>
    <t>Accounting Standards Updated 2018-02 [Member]</t>
  </si>
  <si>
    <t>AOCI Attributable to Parent [Member] | Accounting Standards Updated 2018-02 [Member]</t>
  </si>
  <si>
    <t>Basis of Presentation - Share Repurchase Agreements (Details) - USD ($) $ / shares in Units, shares in Millions, $ in Millions</t>
  </si>
  <si>
    <t>Total number of shares repurchased (in shares)</t>
  </si>
  <si>
    <t>Aggregate purchase price</t>
  </si>
  <si>
    <t>Average price paid per share (in usd per share)</t>
  </si>
  <si>
    <t>Shares remaining under repurchase program (in shares)</t>
  </si>
  <si>
    <t>Basis of Presentation - Trade Receivable, Net (Details) - USD ($) $ in Millions</t>
  </si>
  <si>
    <t>Accounts, Notes, Loans and Financing Receivable [Line Items]</t>
  </si>
  <si>
    <t>Trade receivables</t>
  </si>
  <si>
    <t>Trade receivables — billed</t>
  </si>
  <si>
    <t>Trade receivables — unbilled</t>
  </si>
  <si>
    <t>Basis of Presentation - Prepaid Expenses and Other Current Assets (Details) - USD ($) $ in Millions</t>
  </si>
  <si>
    <t>Prepaid expenses</t>
  </si>
  <si>
    <t>Contract assets</t>
  </si>
  <si>
    <t>Other current assets</t>
  </si>
  <si>
    <t>Business Acquisition - Narrative (Details) - USD ($) $ in Millions</t>
  </si>
  <si>
    <t>Sep. 13, 2019</t>
  </si>
  <si>
    <t>Feb. 08, 2019</t>
  </si>
  <si>
    <t>Business Acquisition [Line Items]</t>
  </si>
  <si>
    <t>Equity interests acquired</t>
  </si>
  <si>
    <t>18.10%</t>
  </si>
  <si>
    <t>Compass Analytics</t>
  </si>
  <si>
    <t>Total purchase price consideration</t>
  </si>
  <si>
    <t>100.00%</t>
  </si>
  <si>
    <t>Contingent consideration</t>
  </si>
  <si>
    <t>Business Acquisition - Consideration Transferred (Details) - Compass Analytics $ in Millions</t>
  </si>
  <si>
    <t>Sep. 13, 2019USD ($)</t>
  </si>
  <si>
    <t>Cash paid</t>
  </si>
  <si>
    <t>Less: cash acquired</t>
  </si>
  <si>
    <t>Total consideration, net</t>
  </si>
  <si>
    <t>Business Acquisition - Fair Value of Assets Acquired and Liabilities Assumed (Details) - USD ($) $ in Millions</t>
  </si>
  <si>
    <t>Other intangible assets</t>
  </si>
  <si>
    <t>Other current and non-current assets</t>
  </si>
  <si>
    <t>Total assets acquired</t>
  </si>
  <si>
    <t>Total liabilities assumed</t>
  </si>
  <si>
    <t>Net assets acquired</t>
  </si>
  <si>
    <t>Business Acquisition - Estimated Useful Lives of Assets Acquired (Details) - Compass Analytics - USD ($) $ in Millions</t>
  </si>
  <si>
    <t>Acquired Finite-Lived Intangible Assets [Line Items]</t>
  </si>
  <si>
    <t>Total gross carrying value</t>
  </si>
  <si>
    <t>Customer relationships</t>
  </si>
  <si>
    <t>Weighted Average Estimated Life (in Years)</t>
  </si>
  <si>
    <t>10 years</t>
  </si>
  <si>
    <t>Trade names</t>
  </si>
  <si>
    <t>3 years</t>
  </si>
  <si>
    <t>Non-compete agreements</t>
  </si>
  <si>
    <t>5 years</t>
  </si>
  <si>
    <t>Investments In Unconsolidated Affiliates - Narrative (Details) - USD ($) $ / shares in Units, $ in Millions</t>
  </si>
  <si>
    <t>Jul. 01, 2019</t>
  </si>
  <si>
    <t>Jan. 24, 2019</t>
  </si>
  <si>
    <t>Jun. 30, 2019</t>
  </si>
  <si>
    <t>Schedule of Equity Method Investments [Line Items]</t>
  </si>
  <si>
    <t>Investment amount</t>
  </si>
  <si>
    <t>Share price (in usd per share)</t>
  </si>
  <si>
    <t>D&amp;B Investment</t>
  </si>
  <si>
    <t>Tax benefit</t>
  </si>
  <si>
    <t>Investments In Unconsolidated Affiliates - Unconsolidated VIE (Details) $ in Millions</t>
  </si>
  <si>
    <t>Maximum exposure</t>
  </si>
  <si>
    <t>Investments In Unconsolidated Affiliates - Summarized Financial Information (Details) - USD ($) $ in Millions</t>
  </si>
  <si>
    <t>8 Months Ended</t>
  </si>
  <si>
    <t>Variable Interest Entity [Line Items]</t>
  </si>
  <si>
    <t>Loss before provision for income taxes and equity in net income of affiliates</t>
  </si>
  <si>
    <t>Variable Interest Entity, Not Primary Beneficiary [Member]</t>
  </si>
  <si>
    <t>Current assets</t>
  </si>
  <si>
    <t>Non-current assets</t>
  </si>
  <si>
    <t>Current liabilities, including short-term debt</t>
  </si>
  <si>
    <t>Non-current liabilities</t>
  </si>
  <si>
    <t>Cumulative preferred series A stock</t>
  </si>
  <si>
    <t>Total capital</t>
  </si>
  <si>
    <t>Total liabilities and partners' capital</t>
  </si>
  <si>
    <t>Investments In Unconsolidated Affiliates - Changes In Accounting Principle (Details) - USD ($) $ / shares in Units, $ in Millions</t>
  </si>
  <si>
    <t>6 Months Ended</t>
  </si>
  <si>
    <t>Mar. 31, 2019</t>
  </si>
  <si>
    <t>Error Corrections and Prior Period Adjustments Restatement [Line Items]</t>
  </si>
  <si>
    <t>Elimination of One-Quarter Lag</t>
  </si>
  <si>
    <t>Elimination of One-Quarter Lag | As reported</t>
  </si>
  <si>
    <t>Earnings Per Share  - Computation of Basic and Diluted Earnings Per Share (Details) - USD ($) $ / shares in Units, shares in Millions, $ in Millions</t>
  </si>
  <si>
    <t>Basic:</t>
  </si>
  <si>
    <t>Weighted average shares of common stock outstanding (in shares)</t>
  </si>
  <si>
    <t>Basic net earnings per share (in dollars per share)</t>
  </si>
  <si>
    <t>Shares used for diluted net earnings per share:</t>
  </si>
  <si>
    <t>Weighted average shares of common stock, diluted (in shares)</t>
  </si>
  <si>
    <t>Diluted net earnings per share (in dollars per share)</t>
  </si>
  <si>
    <t>Common Class A</t>
  </si>
  <si>
    <t>Dilutive effect of unvested restricted shares of Class A common stock (in share)</t>
  </si>
  <si>
    <t>Related Party Transactions - FNF (Details) - USD ($) $ in Millions</t>
  </si>
  <si>
    <t>Related Party Transaction [Line Items]</t>
  </si>
  <si>
    <t>FNF [Member]</t>
  </si>
  <si>
    <t>FNF [Member] | Operating Expenses [Member]</t>
  </si>
  <si>
    <t>Related Party Transactions - Related Party Revenues (Details) - USD ($) $ in Millions</t>
  </si>
  <si>
    <t>Software Services [Member]</t>
  </si>
  <si>
    <t>Data and Analytics Services [Member]</t>
  </si>
  <si>
    <t>Related Party Transactions - Related Party Expenses (Details) - USD ($) $ in Millions</t>
  </si>
  <si>
    <t>Data entry, indexing services and other operating expenses</t>
  </si>
  <si>
    <t>Corporate services</t>
  </si>
  <si>
    <t>Technology and corporate services</t>
  </si>
  <si>
    <t>Related party transaction, reimbursements from transactions with related party</t>
  </si>
  <si>
    <t>Related Party Transactions - Narrative (Details) - USD ($) shares in Millions, $ in Millions</t>
  </si>
  <si>
    <t>Additional investment</t>
  </si>
  <si>
    <t>Related Party [Member]</t>
  </si>
  <si>
    <t>Deferred revenue, current</t>
  </si>
  <si>
    <t>Computer Software (Details) - USD ($) $ in Millions</t>
  </si>
  <si>
    <t>Finite-Lived Intangible Assets [Line Items]</t>
  </si>
  <si>
    <t>Accumulated amortization</t>
  </si>
  <si>
    <t>Internally developed software</t>
  </si>
  <si>
    <t>Purchased software</t>
  </si>
  <si>
    <t>Other Intangible Assets (Details) - USD ($) $ in Millions</t>
  </si>
  <si>
    <t>Gross Carrying Amount</t>
  </si>
  <si>
    <t>Accumulated Amortization</t>
  </si>
  <si>
    <t>Net Carrying Amount</t>
  </si>
  <si>
    <t>Goodwill (Details) $ in Millions</t>
  </si>
  <si>
    <t>Goodwill [Roll Forward]</t>
  </si>
  <si>
    <t>Beginning balance</t>
  </si>
  <si>
    <t>Goodwill acquired</t>
  </si>
  <si>
    <t>Ending balance</t>
  </si>
  <si>
    <t>Operating Segments | Software Solutions</t>
  </si>
  <si>
    <t>Operating Segments | Data and Analytics</t>
  </si>
  <si>
    <t>Corporate and Other</t>
  </si>
  <si>
    <t>Other Non-Current Assets (Details) - USD ($) $ in Millions</t>
  </si>
  <si>
    <t>Jan. 01, 2019</t>
  </si>
  <si>
    <t>Property records database</t>
  </si>
  <si>
    <t>Deferred compensation plan related assets</t>
  </si>
  <si>
    <t>Unbilled receivables</t>
  </si>
  <si>
    <t>Unrealized gains on interest rate swaps</t>
  </si>
  <si>
    <t>Long-Term Debt  - Long-term Debt Components (Details) - USD ($) $ in Millions</t>
  </si>
  <si>
    <t>Debt Instrument [Line Items]</t>
  </si>
  <si>
    <t>Total long-term debt</t>
  </si>
  <si>
    <t>Less: Current portion of long-term debt, net of debt issuance costs of $0.6 as of June 30, 2015</t>
  </si>
  <si>
    <t>Issuance costs</t>
  </si>
  <si>
    <t>Debt Instrument, Unamortized Discount, Noncurrent</t>
  </si>
  <si>
    <t>Issuance costs, current</t>
  </si>
  <si>
    <t>Debt Instrument, Unamortized Discount, Current</t>
  </si>
  <si>
    <t>Debt Instrument, Unamortized Discount (Premium), Net</t>
  </si>
  <si>
    <t>Deferred Finance Costs, Noncurrent, Net</t>
  </si>
  <si>
    <t>Medium-term Notes [Member] | Term Loan A [Member]</t>
  </si>
  <si>
    <t>Line of Credit [Member] | Revolving Credit Facility [Member]</t>
  </si>
  <si>
    <t>Senior Notes [Member] | 5.75% Senior Notes [Member]</t>
  </si>
  <si>
    <t>Long-Term Debt  - Schedule of Maturities (Details) - USD ($) $ in Millions</t>
  </si>
  <si>
    <t>2019 (remaining)</t>
  </si>
  <si>
    <t>2020</t>
  </si>
  <si>
    <t>2021</t>
  </si>
  <si>
    <t>2022</t>
  </si>
  <si>
    <t>2023</t>
  </si>
  <si>
    <t>Long-Term Debt  - Credit Agreement (Details) - USD ($) $ in Millions</t>
  </si>
  <si>
    <t>Apr. 30, 2018</t>
  </si>
  <si>
    <t>Amended And Restated Credit Agreement [Member] | Eurodollar [Member]</t>
  </si>
  <si>
    <t>Basis spread on variable rate</t>
  </si>
  <si>
    <t>1.50%</t>
  </si>
  <si>
    <t>Interest rate at period end</t>
  </si>
  <si>
    <t>3.54%</t>
  </si>
  <si>
    <t>Revolving Credit Facility [Member]</t>
  </si>
  <si>
    <t>Amount unused on the Revolving Credit Facility</t>
  </si>
  <si>
    <t>Revolving Credit Facility [Member] | Amended And Restated Credit Agreement [Member]</t>
  </si>
  <si>
    <t>Maximum borrowing capacity</t>
  </si>
  <si>
    <t>Revolving Credit Facility [Member] | Line of Credit [Member]</t>
  </si>
  <si>
    <t>Unused commitment fee</t>
  </si>
  <si>
    <t>0.20%</t>
  </si>
  <si>
    <t>3.46%</t>
  </si>
  <si>
    <t>Term Loan A [Member] | Amended And Restated Credit Agreement [Member]</t>
  </si>
  <si>
    <t>Long-Term Debt - Other Debt (Details) - USD ($) $ in Millions</t>
  </si>
  <si>
    <t>Apr. 01, 2018</t>
  </si>
  <si>
    <t>Other debt borrowings</t>
  </si>
  <si>
    <t>Other Debt [Member]</t>
  </si>
  <si>
    <t>Stated rate</t>
  </si>
  <si>
    <t>0.00%</t>
  </si>
  <si>
    <t>Imputed rate</t>
  </si>
  <si>
    <t>3.44%</t>
  </si>
  <si>
    <t>Long-Term Debt  - Interest Rate Swaps Additional Information (Details) - USD ($) $ in Millions</t>
  </si>
  <si>
    <t>12 Months Ended</t>
  </si>
  <si>
    <t>Jan. 31, 2019</t>
  </si>
  <si>
    <t>Sep. 29, 2017</t>
  </si>
  <si>
    <t>Mar. 31, 2017</t>
  </si>
  <si>
    <t>Feb. 01, 2016</t>
  </si>
  <si>
    <t>Derivative [Line Items]</t>
  </si>
  <si>
    <t>Gain recognized in other comprehensive income (loss)</t>
  </si>
  <si>
    <t>Reclassification in next 12 months, gross</t>
  </si>
  <si>
    <t>Reclassification in next 12 months, net</t>
  </si>
  <si>
    <t>Interest Rate Swap [Member]</t>
  </si>
  <si>
    <t>Fixed rate</t>
  </si>
  <si>
    <t>2.65%</t>
  </si>
  <si>
    <t>2.61%</t>
  </si>
  <si>
    <t>1.69%</t>
  </si>
  <si>
    <t>Gain (loss) on derivative</t>
  </si>
  <si>
    <t>February 1, 2016 through January 31, 2019</t>
  </si>
  <si>
    <t>1.01%</t>
  </si>
  <si>
    <t>London Interbank Offered Rate (LIBOR) [Member] | Interest Rate Swap [Member]</t>
  </si>
  <si>
    <t>Notional amount per derivative instrument</t>
  </si>
  <si>
    <t>Basis spread on derivative</t>
  </si>
  <si>
    <t>2.04%</t>
  </si>
  <si>
    <t>2.08%</t>
  </si>
  <si>
    <t>London Interbank Offered Rate (LIBOR) [Member] | February 1, 2016 through January 31, 2019</t>
  </si>
  <si>
    <t>Long-Term Debt  - Swap Agreements in the Balance Sheets (Unaudited) (Details) - Interest Rate Swap [Member] - Designated as Hedging Instrument [Member] - USD ($) $ in Millions</t>
  </si>
  <si>
    <t>Prepaid Expenses and Other Current Assets [Member]</t>
  </si>
  <si>
    <t>Derivatives, Fair Value [Line Items]</t>
  </si>
  <si>
    <t>Derivative Asset, Fair Value, Gross Asset</t>
  </si>
  <si>
    <t>Other Noncurrent Assets [Member]</t>
  </si>
  <si>
    <t>Other Noncurrent Liabilities [Member]</t>
  </si>
  <si>
    <t>Derivative Liability, Fair Value, Gross Liability</t>
  </si>
  <si>
    <t>Long-Term Debt  - Derivative Instruments Recognized in AOCI (Details) - Attributable to Black Knight Financial Services, Inc. [Member] - Interest Rate Swap [Member] - USD ($) $ in Millions</t>
  </si>
  <si>
    <t>Derivative Instruments, Gain (Loss) [Line Items]</t>
  </si>
  <si>
    <t>Amount of Gain Recognized in OCE</t>
  </si>
  <si>
    <t>Amount of loss reclassified from Accumulated OCE into Net earnings</t>
  </si>
  <si>
    <t>Long-Term Debt - Debt Refinancing (Details)</t>
  </si>
  <si>
    <t>Fair Value Measurements (Details) - USD ($) $ in Millions</t>
  </si>
  <si>
    <t>Assets:</t>
  </si>
  <si>
    <t>Interest rate swaps</t>
  </si>
  <si>
    <t>Liabilities:</t>
  </si>
  <si>
    <t>Level 1</t>
  </si>
  <si>
    <t>Level 2</t>
  </si>
  <si>
    <t>Level 3</t>
  </si>
  <si>
    <t>Income Taxes (Details)</t>
  </si>
  <si>
    <t>Effective tax rate (as a percent)</t>
  </si>
  <si>
    <t>16.00%</t>
  </si>
  <si>
    <t>20.10%</t>
  </si>
  <si>
    <t>20.50%</t>
  </si>
  <si>
    <t>19.50%</t>
  </si>
  <si>
    <t>Income Taxes - Effective Income Tax Rate Reconciliation (Details)</t>
  </si>
  <si>
    <t>Federal statutory rate</t>
  </si>
  <si>
    <t>21.00%</t>
  </si>
  <si>
    <t>State income taxes, net of federal benefit</t>
  </si>
  <si>
    <t>3.80%</t>
  </si>
  <si>
    <t>5.00%</t>
  </si>
  <si>
    <t>4.60%</t>
  </si>
  <si>
    <t>Tax credits</t>
  </si>
  <si>
    <t>(3.80%)</t>
  </si>
  <si>
    <t>(2.60%)</t>
  </si>
  <si>
    <t>(2.40%)</t>
  </si>
  <si>
    <t>(1.70%)</t>
  </si>
  <si>
    <t>Restricted share vesting</t>
  </si>
  <si>
    <t>(1.30%)</t>
  </si>
  <si>
    <t>(1.80%)</t>
  </si>
  <si>
    <t>(1.10%)</t>
  </si>
  <si>
    <t>Effect of deferred revaluation related to lower blended state tax rate</t>
  </si>
  <si>
    <t>(2.70%)</t>
  </si>
  <si>
    <t>State net operating losses</t>
  </si>
  <si>
    <t>(2.30%)</t>
  </si>
  <si>
    <t>(0.80%)</t>
  </si>
  <si>
    <t>0.10%</t>
  </si>
  <si>
    <t>(1.00%)</t>
  </si>
  <si>
    <t>0.40%</t>
  </si>
  <si>
    <t>(0.20%)</t>
  </si>
  <si>
    <t>Effective tax rate</t>
  </si>
  <si>
    <t>Commitments and Contingencies - Narrative (Details)</t>
  </si>
  <si>
    <t>Renewal term</t>
  </si>
  <si>
    <t>Termination term</t>
  </si>
  <si>
    <t>1 year</t>
  </si>
  <si>
    <t>Maximum [Member]</t>
  </si>
  <si>
    <t>Lessee, Lease, Description [Line Items]</t>
  </si>
  <si>
    <t>Lease term</t>
  </si>
  <si>
    <t>6 years</t>
  </si>
  <si>
    <t>Commitments and Contingencies - Balance Sheet Information (Details) - USD ($) $ in Millions</t>
  </si>
  <si>
    <t>Total lease liabilities</t>
  </si>
  <si>
    <t>Commitments and Contingencies - Lease Maturities (Details) - USD ($) $ in Millions</t>
  </si>
  <si>
    <t>Operating Lease Liabilities, Payments Due (Topic 842)</t>
  </si>
  <si>
    <t>Thereafter</t>
  </si>
  <si>
    <t>Less: imputed interest</t>
  </si>
  <si>
    <t>Operating Leases, Future Minimum Payments Due, Fiscal Year Maturity (Topic 840)</t>
  </si>
  <si>
    <t>Commitments and Contingencies - Supplemental Lease Information (Details) $ in Millions</t>
  </si>
  <si>
    <t>Operating lease cost</t>
  </si>
  <si>
    <t>Operating Lease, Payments</t>
  </si>
  <si>
    <t>Right-of-use assets obtained in exchange for lease liabilities, net of modifications</t>
  </si>
  <si>
    <t>Weighted average remaining lease term (in years)</t>
  </si>
  <si>
    <t>2 years 8 months 12 days</t>
  </si>
  <si>
    <t>Weighted average discount rate</t>
  </si>
  <si>
    <t>3.94%</t>
  </si>
  <si>
    <t>Revenues - Disaggregation of Revenue (Details) - USD ($) $ in Millions</t>
  </si>
  <si>
    <t>Disaggregation of Revenue [Line Items]</t>
  </si>
  <si>
    <t>Software and hosting solutions [Member]</t>
  </si>
  <si>
    <t>Professional services [Member]</t>
  </si>
  <si>
    <t>Data solutions [Member]</t>
  </si>
  <si>
    <t>Other [Member]</t>
  </si>
  <si>
    <t>Operating Segments | Software Solutions | Software and hosting solutions [Member]</t>
  </si>
  <si>
    <t>Operating Segments | Software Solutions | Professional services [Member]</t>
  </si>
  <si>
    <t>Operating Segments | Software Solutions | Data solutions [Member]</t>
  </si>
  <si>
    <t>Operating Segments | Software Solutions | Other [Member]</t>
  </si>
  <si>
    <t>Operating Segments | Data and Analytics | Software and hosting solutions [Member]</t>
  </si>
  <si>
    <t>Operating Segments | Data and Analytics | Professional services [Member]</t>
  </si>
  <si>
    <t>Operating Segments | Data and Analytics | Data solutions [Member]</t>
  </si>
  <si>
    <t>Operating Segments | Data and Analytics | Other [Member]</t>
  </si>
  <si>
    <t>Corporate and Other | Software and hosting solutions [Member]</t>
  </si>
  <si>
    <t>Corporate and Other | Professional services [Member]</t>
  </si>
  <si>
    <t>Corporate and Other | Data solutions [Member]</t>
  </si>
  <si>
    <t>Corporate and Other | Other [Member]</t>
  </si>
  <si>
    <t>Reportable Legal Entities [Member] | Servicing Software [Member]</t>
  </si>
  <si>
    <t>Reportable Legal Entities [Member] | Servicing Software [Member] | Software and hosting solutions [Member]</t>
  </si>
  <si>
    <t>Reportable Legal Entities [Member] | Servicing Software [Member] | Professional services [Member]</t>
  </si>
  <si>
    <t>Reportable Legal Entities [Member] | Servicing Software [Member] | Data solutions [Member]</t>
  </si>
  <si>
    <t>Reportable Legal Entities [Member] | Servicing Software [Member] | Other [Member]</t>
  </si>
  <si>
    <t>Reportable Legal Entities [Member] | Origination Software [Member]</t>
  </si>
  <si>
    <t>Reportable Legal Entities [Member] | Origination Software [Member] | Software and hosting solutions [Member]</t>
  </si>
  <si>
    <t>Reportable Legal Entities [Member] | Origination Software [Member] | Professional services [Member]</t>
  </si>
  <si>
    <t>Reportable Legal Entities [Member] | Origination Software [Member] | Data solutions [Member]</t>
  </si>
  <si>
    <t>Reportable Legal Entities [Member] | Origination Software [Member] | Other [Member]</t>
  </si>
  <si>
    <t>Revenues - Narrative (Details) $ in Billions</t>
  </si>
  <si>
    <t>Remaining performance obligation</t>
  </si>
  <si>
    <t>Revenue, Remaining Performance Obligation, Expected Timing of Satisfaction, Start Date [Axis]: 2019-10-01</t>
  </si>
  <si>
    <t>Remaining performance obligation, percent</t>
  </si>
  <si>
    <t>7.00%</t>
  </si>
  <si>
    <t>Expected timing of satisfaction</t>
  </si>
  <si>
    <t>3 months</t>
  </si>
  <si>
    <t>Revenue, Remaining Performance Obligation, Expected Timing of Satisfaction, Start Date [Axis]: 2020-01-01</t>
  </si>
  <si>
    <t>54.00%</t>
  </si>
  <si>
    <t>Revenue, Remaining Performance Obligation, Expected Timing of Satisfaction, Start Date [Axis]: 2021-01-01</t>
  </si>
  <si>
    <t>85.00%</t>
  </si>
  <si>
    <t>Equity-Based Compensation  - Additional Information (Details) - USD ($) $ in Millions</t>
  </si>
  <si>
    <t>Share-based compensation expense</t>
  </si>
  <si>
    <t>Accelerated cost recognized</t>
  </si>
  <si>
    <t>Compensation costs not yet recognized</t>
  </si>
  <si>
    <t>Recognition period</t>
  </si>
  <si>
    <t>1 year 4 months 24 days</t>
  </si>
  <si>
    <t>Equity-Based Compensation - Restricted Stock Grant (Details) - Restricted Stock - $ / shares</t>
  </si>
  <si>
    <t>Apr. 08, 2019</t>
  </si>
  <si>
    <t>Feb. 28, 2019</t>
  </si>
  <si>
    <t>Feb. 15, 2019</t>
  </si>
  <si>
    <t>Share-based Compensation Arrangement by Share-based Payment Award [Line Items]</t>
  </si>
  <si>
    <t>Number of shares granted</t>
  </si>
  <si>
    <t>Weighted Averaged Grant Date Fair Value (in dollars per share)</t>
  </si>
  <si>
    <t>Vesting period</t>
  </si>
  <si>
    <t>2 years</t>
  </si>
  <si>
    <t>Equity-Based Compensation  - Restricted Stock Transactions (Details) - Restricted Stock - $ / shares</t>
  </si>
  <si>
    <t>Shares</t>
  </si>
  <si>
    <t>Granted (in shares)</t>
  </si>
  <si>
    <t>Share-based Compensation Arrangement by Share-based Payment Award, Equity Instruments Other than Options, Nonvested, Weighted Average Grant Date Fair Value [Abstract]</t>
  </si>
  <si>
    <t>Forfeited (in shares)</t>
  </si>
  <si>
    <t>Vested (in shares)</t>
  </si>
  <si>
    <t>Ending balance (in shares)</t>
  </si>
  <si>
    <t>Weighted Average Grant Date Fair Value, Beginning (in dollars per share)</t>
  </si>
  <si>
    <t>Weighted Average Grant Date Fair Value, Vested (in dollars per share)</t>
  </si>
  <si>
    <t>Weighted Average Grant Date Fair Value, Ending (in dollars per share)</t>
  </si>
  <si>
    <t>Segment Information - Summarized Financial Information (Details) - USD ($) $ in Millions</t>
  </si>
  <si>
    <t>Segment Reporting Information [Line Items]</t>
  </si>
  <si>
    <t>EBITDA</t>
  </si>
  <si>
    <t>Balance sheet data:</t>
  </si>
</sst>
</file>

<file path=xl/styles.xml><?xml version="1.0" encoding="utf-8"?>
<styleSheet xmlns="http://schemas.openxmlformats.org/spreadsheetml/2006/main">
  <numFmts count="5">
    <numFmt formatCode="_(&quot;$ &quot;#,##0.0_);_(&quot;$ &quot;(#,##0.0)" numFmtId="164"/>
    <numFmt formatCode="#,##0.0_);(#,##0.0)" numFmtId="165"/>
    <numFmt formatCode="_(&quot;$ &quot;#,##0.0000_);_(&quot;$ &quot;(#,##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10</v>
      </c>
    </row>
    <row r="29" spans="1:3">
      <c r="A29" s="4" t="s">
        <v>52</v>
      </c>
      <c r="B29" s="4" t="s">
        <v>53</v>
      </c>
    </row>
    <row r="30" spans="1:3">
      <c r="A30" s="4" t="s">
        <v>54</v>
      </c>
      <c r="B30" s="4" t="s">
        <v>10</v>
      </c>
    </row>
    <row r="31" spans="1:3">
      <c r="A31" s="4" t="s">
        <v>55</v>
      </c>
      <c r="B31" s="4" t="s">
        <v>10</v>
      </c>
    </row>
    <row r="32" spans="1:3">
      <c r="A32" s="4" t="s">
        <v>56</v>
      </c>
      <c r="C32" s="5" t="n">
        <v>149561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40</v>
      </c>
    </row>
    <row r="4" spans="1:2">
      <c r="A4" s="4" t="s">
        <v>68</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00000000000001</v>
      </c>
      <c r="C3" s="6" t="n">
        <v>20.3</v>
      </c>
    </row>
    <row r="4" spans="1:3">
      <c r="A4" s="4" t="s">
        <v>61</v>
      </c>
      <c r="B4" s="7" t="n">
        <v>180.6</v>
      </c>
      <c r="C4" s="7" t="n">
        <v>172.3</v>
      </c>
    </row>
    <row r="5" spans="1:3">
      <c r="A5" s="4" t="s">
        <v>62</v>
      </c>
      <c r="B5" s="7" t="n">
        <v>75.09999999999999</v>
      </c>
      <c r="C5" s="7" t="n">
        <v>67.3</v>
      </c>
    </row>
    <row r="6" spans="1:3">
      <c r="A6" s="4" t="s">
        <v>63</v>
      </c>
      <c r="B6" s="7" t="n">
        <v>6.2</v>
      </c>
      <c r="C6" s="7" t="n">
        <v>6.2</v>
      </c>
    </row>
    <row r="7" spans="1:3">
      <c r="A7" s="4" t="s">
        <v>64</v>
      </c>
      <c r="B7" s="7" t="n">
        <v>271.7</v>
      </c>
      <c r="C7" s="7" t="n">
        <v>266.1</v>
      </c>
    </row>
    <row r="8" spans="1:3">
      <c r="A8" s="4" t="s">
        <v>65</v>
      </c>
      <c r="B8" s="7" t="n">
        <v>161.8</v>
      </c>
      <c r="C8" s="7" t="n">
        <v>177.1</v>
      </c>
    </row>
    <row r="9" spans="1:3">
      <c r="A9" s="4" t="s">
        <v>66</v>
      </c>
      <c r="B9" s="7" t="n">
        <v>401.4</v>
      </c>
      <c r="C9" s="7" t="n">
        <v>405.6</v>
      </c>
    </row>
    <row r="10" spans="1:3">
      <c r="A10" s="4" t="s">
        <v>67</v>
      </c>
      <c r="B10" s="7" t="n">
        <v>165.6</v>
      </c>
      <c r="C10" s="5" t="n">
        <v>188</v>
      </c>
    </row>
    <row r="11" spans="1:3">
      <c r="A11" s="4" t="s">
        <v>68</v>
      </c>
      <c r="B11" s="7" t="n">
        <v>2361.4</v>
      </c>
      <c r="C11" s="7" t="n">
        <v>2329.7</v>
      </c>
    </row>
    <row r="12" spans="1:3">
      <c r="A12" s="4" t="s">
        <v>69</v>
      </c>
      <c r="B12" s="7" t="n">
        <v>338.8</v>
      </c>
      <c r="C12" s="7" t="n">
        <v>3.8</v>
      </c>
    </row>
    <row r="13" spans="1:3">
      <c r="A13" s="4" t="s">
        <v>70</v>
      </c>
      <c r="B13" s="7" t="n">
        <v>157.5</v>
      </c>
      <c r="C13" s="7" t="n">
        <v>161.3</v>
      </c>
    </row>
    <row r="14" spans="1:3">
      <c r="A14" s="4" t="s">
        <v>71</v>
      </c>
      <c r="B14" s="7" t="n">
        <v>145.3</v>
      </c>
      <c r="C14" s="7" t="n">
        <v>121.8</v>
      </c>
    </row>
    <row r="15" spans="1:3">
      <c r="A15" s="4" t="s">
        <v>72</v>
      </c>
      <c r="B15" s="7" t="n">
        <v>4003.5</v>
      </c>
      <c r="C15" s="7" t="n">
        <v>3653.4</v>
      </c>
    </row>
    <row r="16" spans="1:3">
      <c r="A16" s="3" t="s">
        <v>73</v>
      </c>
    </row>
    <row r="17" spans="1:3">
      <c r="A17" s="4" t="s">
        <v>74</v>
      </c>
      <c r="B17" s="7" t="n">
        <v>41.9</v>
      </c>
      <c r="C17" s="7" t="n">
        <v>67.8</v>
      </c>
    </row>
    <row r="18" spans="1:3">
      <c r="A18" s="4" t="s">
        <v>75</v>
      </c>
      <c r="B18" s="7" t="n">
        <v>49.2</v>
      </c>
      <c r="C18" s="7" t="n">
        <v>65.8</v>
      </c>
    </row>
    <row r="19" spans="1:3">
      <c r="A19" s="4" t="s">
        <v>76</v>
      </c>
      <c r="B19" s="7" t="n">
        <v>62.9</v>
      </c>
      <c r="C19" s="7" t="n">
        <v>52.5</v>
      </c>
    </row>
    <row r="20" spans="1:3">
      <c r="A20" s="4" t="s">
        <v>77</v>
      </c>
      <c r="B20" s="7" t="n">
        <v>47.3</v>
      </c>
      <c r="C20" s="7" t="n">
        <v>52.9</v>
      </c>
    </row>
    <row r="21" spans="1:3">
      <c r="A21" s="4" t="s">
        <v>78</v>
      </c>
      <c r="B21" s="7" t="n">
        <v>201.3</v>
      </c>
      <c r="C21" s="5" t="n">
        <v>239</v>
      </c>
    </row>
    <row r="22" spans="1:3">
      <c r="A22" s="4" t="s">
        <v>77</v>
      </c>
      <c r="B22" s="7" t="n">
        <v>96.40000000000001</v>
      </c>
      <c r="C22" s="7" t="n">
        <v>106.8</v>
      </c>
    </row>
    <row r="23" spans="1:3">
      <c r="A23" s="4" t="s">
        <v>79</v>
      </c>
      <c r="B23" s="7" t="n">
        <v>204.2</v>
      </c>
      <c r="C23" s="7" t="n">
        <v>220.9</v>
      </c>
    </row>
    <row r="24" spans="1:3">
      <c r="A24" s="4" t="s">
        <v>80</v>
      </c>
      <c r="B24" s="7" t="n">
        <v>1570.5</v>
      </c>
      <c r="C24" s="7" t="n">
        <v>1284.2</v>
      </c>
    </row>
    <row r="25" spans="1:3">
      <c r="A25" s="4" t="s">
        <v>81</v>
      </c>
      <c r="B25" s="7" t="n">
        <v>63.3</v>
      </c>
      <c r="C25" s="5" t="n">
        <v>16</v>
      </c>
    </row>
    <row r="26" spans="1:3">
      <c r="A26" s="4" t="s">
        <v>82</v>
      </c>
      <c r="B26" s="7" t="n">
        <v>2135.7</v>
      </c>
      <c r="C26" s="7" t="n">
        <v>1866.9</v>
      </c>
    </row>
    <row r="27" spans="1:3">
      <c r="A27" s="4" t="s">
        <v>83</v>
      </c>
      <c r="B27" s="4" t="s">
        <v>84</v>
      </c>
      <c r="C27" s="4" t="s">
        <v>84</v>
      </c>
    </row>
    <row r="28" spans="1:3">
      <c r="A28" s="3" t="s">
        <v>85</v>
      </c>
    </row>
    <row r="29" spans="1:3">
      <c r="A29" s="4" t="s">
        <v>86</v>
      </c>
      <c r="B29" s="5" t="n">
        <v>0</v>
      </c>
      <c r="C29" s="5" t="n">
        <v>0</v>
      </c>
    </row>
    <row r="30" spans="1:3">
      <c r="A30" s="4" t="s">
        <v>87</v>
      </c>
      <c r="B30" s="5" t="n">
        <v>0</v>
      </c>
      <c r="C30" s="5" t="n">
        <v>0</v>
      </c>
    </row>
    <row r="31" spans="1:3">
      <c r="A31" s="4" t="s">
        <v>88</v>
      </c>
      <c r="B31" s="5" t="n">
        <v>1582</v>
      </c>
      <c r="C31" s="7" t="n">
        <v>1585.8</v>
      </c>
    </row>
    <row r="32" spans="1:3">
      <c r="A32" s="4" t="s">
        <v>89</v>
      </c>
      <c r="B32" s="7" t="n">
        <v>477.1</v>
      </c>
      <c r="C32" s="7" t="n">
        <v>381.1</v>
      </c>
    </row>
    <row r="33" spans="1:3">
      <c r="A33" s="4" t="s">
        <v>90</v>
      </c>
      <c r="B33" s="7" t="n">
        <v>-26.4</v>
      </c>
      <c r="C33" s="7" t="n">
        <v>0.3</v>
      </c>
    </row>
    <row r="34" spans="1:3">
      <c r="A34" s="4" t="s">
        <v>91</v>
      </c>
      <c r="B34" s="7" t="n">
        <v>164.9</v>
      </c>
      <c r="C34" s="7" t="n">
        <v>180.7</v>
      </c>
    </row>
    <row r="35" spans="1:3">
      <c r="A35" s="4" t="s">
        <v>92</v>
      </c>
      <c r="B35" s="7" t="n">
        <v>1867.8</v>
      </c>
      <c r="C35" s="7" t="n">
        <v>1786.5</v>
      </c>
    </row>
    <row r="36" spans="1:3">
      <c r="A36" s="4" t="s">
        <v>93</v>
      </c>
      <c r="B36" s="6" t="n">
        <v>4003.5</v>
      </c>
      <c r="C36" s="6" t="n">
        <v>36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58</v>
      </c>
    </row>
    <row r="4" spans="1:2">
      <c r="A4" s="4" t="s">
        <v>109</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8</v>
      </c>
    </row>
    <row r="2" spans="1:3">
      <c r="A2" s="3" t="s">
        <v>95</v>
      </c>
    </row>
    <row r="3" spans="1:3">
      <c r="A3" s="4" t="s">
        <v>96</v>
      </c>
      <c r="B3" s="8" t="n">
        <v>0.0001</v>
      </c>
      <c r="C3" s="8" t="n">
        <v>0.0001</v>
      </c>
    </row>
    <row r="4" spans="1:3">
      <c r="A4" s="4" t="s">
        <v>97</v>
      </c>
      <c r="B4" s="5" t="n">
        <v>550000000</v>
      </c>
      <c r="C4" s="5" t="n">
        <v>550000000</v>
      </c>
    </row>
    <row r="5" spans="1:3">
      <c r="A5" s="4" t="s">
        <v>98</v>
      </c>
      <c r="B5" s="5" t="n">
        <v>153068425</v>
      </c>
      <c r="C5" s="5" t="n">
        <v>153241851</v>
      </c>
    </row>
    <row r="6" spans="1:3">
      <c r="A6" s="4" t="s">
        <v>99</v>
      </c>
      <c r="B6" s="5" t="n">
        <v>149571766</v>
      </c>
      <c r="C6" s="5" t="n">
        <v>149358973</v>
      </c>
    </row>
    <row r="7" spans="1:3">
      <c r="A7" s="4" t="s">
        <v>100</v>
      </c>
      <c r="B7" s="8" t="n">
        <v>0.0001</v>
      </c>
      <c r="C7" s="8" t="n">
        <v>0.0001</v>
      </c>
    </row>
    <row r="8" spans="1:3">
      <c r="A8" s="4" t="s">
        <v>101</v>
      </c>
      <c r="B8" s="5" t="n">
        <v>25000000</v>
      </c>
      <c r="C8" s="5" t="n">
        <v>25000000</v>
      </c>
    </row>
    <row r="9" spans="1:3">
      <c r="A9" s="4" t="s">
        <v>102</v>
      </c>
      <c r="B9" s="5" t="n">
        <v>0</v>
      </c>
      <c r="C9" s="5" t="n">
        <v>0</v>
      </c>
    </row>
    <row r="10" spans="1:3">
      <c r="A10" s="4" t="s">
        <v>103</v>
      </c>
      <c r="B10" s="5" t="n">
        <v>0</v>
      </c>
      <c r="C10" s="5" t="n">
        <v>0</v>
      </c>
    </row>
    <row r="11" spans="1:3">
      <c r="A11" s="4" t="s">
        <v>104</v>
      </c>
      <c r="B11" s="5" t="n">
        <v>3496659</v>
      </c>
      <c r="C11" s="5" t="n">
        <v>3882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44</v>
      </c>
    </row>
    <row r="4" spans="1:2">
      <c r="A4" s="4" t="s">
        <v>243</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4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5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53</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56</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05</v>
      </c>
      <c r="C1" s="2" t="s">
        <v>106</v>
      </c>
      <c r="E1" s="2" t="s">
        <v>1</v>
      </c>
    </row>
    <row r="2" spans="1:8">
      <c r="C2" s="2" t="s">
        <v>2</v>
      </c>
      <c r="D2" s="2" t="s">
        <v>107</v>
      </c>
      <c r="E2" s="2" t="s">
        <v>2</v>
      </c>
      <c r="G2" s="2" t="s">
        <v>107</v>
      </c>
    </row>
    <row r="3" spans="1:8">
      <c r="A3" s="3" t="s">
        <v>108</v>
      </c>
    </row>
    <row r="4" spans="1:8">
      <c r="A4" s="4" t="s">
        <v>109</v>
      </c>
      <c r="C4" s="6" t="n">
        <v>299.1</v>
      </c>
      <c r="D4" s="6" t="n">
        <v>281.7</v>
      </c>
      <c r="E4" s="6" t="n">
        <v>877.1</v>
      </c>
      <c r="G4" s="6" t="n">
        <v>828.6</v>
      </c>
    </row>
    <row r="5" spans="1:8">
      <c r="A5" s="3" t="s">
        <v>110</v>
      </c>
    </row>
    <row r="6" spans="1:8">
      <c r="A6" s="4" t="s">
        <v>111</v>
      </c>
      <c r="C6" s="7" t="n">
        <v>163.9</v>
      </c>
      <c r="D6" s="7" t="n">
        <v>157.4</v>
      </c>
      <c r="E6" s="7" t="n">
        <v>483.3</v>
      </c>
      <c r="G6" s="7" t="n">
        <v>462.2</v>
      </c>
    </row>
    <row r="7" spans="1:8">
      <c r="A7" s="4" t="s">
        <v>112</v>
      </c>
      <c r="C7" s="7" t="n">
        <v>59.6</v>
      </c>
      <c r="D7" s="5" t="n">
        <v>54</v>
      </c>
      <c r="E7" s="5" t="n">
        <v>174</v>
      </c>
      <c r="G7" s="5" t="n">
        <v>159</v>
      </c>
    </row>
    <row r="8" spans="1:8">
      <c r="A8" s="4" t="s">
        <v>113</v>
      </c>
      <c r="C8" s="7" t="n">
        <v>0.4</v>
      </c>
      <c r="D8" s="7" t="n">
        <v>3.3</v>
      </c>
      <c r="E8" s="7" t="n">
        <v>2.3</v>
      </c>
      <c r="G8" s="7" t="n">
        <v>5.8</v>
      </c>
    </row>
    <row r="9" spans="1:8">
      <c r="A9" s="4" t="s">
        <v>114</v>
      </c>
      <c r="C9" s="7" t="n">
        <v>223.9</v>
      </c>
      <c r="D9" s="7" t="n">
        <v>214.7</v>
      </c>
      <c r="E9" s="7" t="n">
        <v>659.6</v>
      </c>
      <c r="G9" s="5" t="n">
        <v>627</v>
      </c>
    </row>
    <row r="10" spans="1:8">
      <c r="A10" s="4" t="s">
        <v>115</v>
      </c>
      <c r="C10" s="7" t="n">
        <v>75.2</v>
      </c>
      <c r="D10" s="5" t="n">
        <v>67</v>
      </c>
      <c r="E10" s="7" t="n">
        <v>217.5</v>
      </c>
      <c r="G10" s="7" t="n">
        <v>201.6</v>
      </c>
    </row>
    <row r="11" spans="1:8">
      <c r="A11" s="3" t="s">
        <v>116</v>
      </c>
    </row>
    <row r="12" spans="1:8">
      <c r="A12" s="4" t="s">
        <v>117</v>
      </c>
      <c r="C12" s="7" t="n">
        <v>-16.5</v>
      </c>
      <c r="D12" s="7" t="n">
        <v>-13.2</v>
      </c>
      <c r="E12" s="7" t="n">
        <v>-48.2</v>
      </c>
      <c r="G12" s="7" t="n">
        <v>-39.1</v>
      </c>
    </row>
    <row r="13" spans="1:8">
      <c r="A13" s="4" t="s">
        <v>118</v>
      </c>
      <c r="C13" s="7" t="n">
        <v>-0.1</v>
      </c>
      <c r="D13" s="5" t="n">
        <v>0</v>
      </c>
      <c r="E13" s="7" t="n">
        <v>-0.9</v>
      </c>
      <c r="G13" s="7" t="n">
        <v>-6.4</v>
      </c>
    </row>
    <row r="14" spans="1:8">
      <c r="A14" s="4" t="s">
        <v>119</v>
      </c>
      <c r="C14" s="7" t="n">
        <v>-16.6</v>
      </c>
      <c r="D14" s="7" t="n">
        <v>-13.2</v>
      </c>
      <c r="E14" s="7" t="n">
        <v>-49.1</v>
      </c>
      <c r="G14" s="7" t="n">
        <v>-45.5</v>
      </c>
    </row>
    <row r="15" spans="1:8">
      <c r="A15" s="4" t="s">
        <v>120</v>
      </c>
      <c r="C15" s="7" t="n">
        <v>58.6</v>
      </c>
      <c r="D15" s="7" t="n">
        <v>53.8</v>
      </c>
      <c r="E15" s="7" t="n">
        <v>168.4</v>
      </c>
      <c r="G15" s="7" t="n">
        <v>156.1</v>
      </c>
    </row>
    <row r="16" spans="1:8">
      <c r="A16" s="4" t="s">
        <v>121</v>
      </c>
      <c r="C16" s="7" t="n">
        <v>9.4</v>
      </c>
      <c r="D16" s="7" t="n">
        <v>10.8</v>
      </c>
      <c r="E16" s="7" t="n">
        <v>34.6</v>
      </c>
      <c r="G16" s="7" t="n">
        <v>30.4</v>
      </c>
    </row>
    <row r="17" spans="1:8">
      <c r="A17" s="4" t="s">
        <v>122</v>
      </c>
      <c r="C17" s="7" t="n">
        <v>49.2</v>
      </c>
      <c r="D17" s="5" t="n">
        <v>43</v>
      </c>
      <c r="E17" s="7" t="n">
        <v>133.8</v>
      </c>
      <c r="G17" s="7" t="n">
        <v>125.7</v>
      </c>
    </row>
    <row r="18" spans="1:8">
      <c r="A18" s="4" t="s">
        <v>123</v>
      </c>
      <c r="C18" s="7" t="n">
        <v>-11.9</v>
      </c>
      <c r="D18" s="5" t="n">
        <v>0</v>
      </c>
      <c r="E18" s="7" t="n">
        <v>-37.9</v>
      </c>
      <c r="G18" s="5" t="n">
        <v>0</v>
      </c>
    </row>
    <row r="19" spans="1:8">
      <c r="A19" s="4" t="s">
        <v>124</v>
      </c>
      <c r="C19" s="7" t="n">
        <v>37.3</v>
      </c>
      <c r="D19" s="5" t="n">
        <v>43</v>
      </c>
      <c r="E19" s="7" t="n">
        <v>95.90000000000001</v>
      </c>
      <c r="G19" s="7" t="n">
        <v>125.7</v>
      </c>
    </row>
    <row r="20" spans="1:8">
      <c r="A20" s="4" t="s">
        <v>125</v>
      </c>
      <c r="B20" s="4" t="s">
        <v>126</v>
      </c>
      <c r="C20" s="5" t="n">
        <v>-3</v>
      </c>
      <c r="D20" s="7" t="n">
        <v>3.6</v>
      </c>
      <c r="E20" s="5" t="n">
        <v>-21</v>
      </c>
      <c r="G20" s="7" t="n">
        <v>11.7</v>
      </c>
    </row>
    <row r="21" spans="1:8">
      <c r="A21" s="4" t="s">
        <v>127</v>
      </c>
      <c r="B21" s="4" t="s">
        <v>128</v>
      </c>
      <c r="C21" s="7" t="n">
        <v>0.1</v>
      </c>
      <c r="D21" s="7" t="n">
        <v>-0.7</v>
      </c>
      <c r="E21" s="7" t="n">
        <v>-0.9</v>
      </c>
      <c r="G21" s="7" t="n">
        <v>-1.5</v>
      </c>
    </row>
    <row r="22" spans="1:8">
      <c r="A22" s="4" t="s">
        <v>129</v>
      </c>
      <c r="C22" s="7" t="n">
        <v>-2.9</v>
      </c>
      <c r="D22" s="7" t="n">
        <v>2.9</v>
      </c>
      <c r="E22" s="7" t="n">
        <v>-21.9</v>
      </c>
      <c r="F22" s="4" t="s">
        <v>128</v>
      </c>
      <c r="G22" s="7" t="n">
        <v>10.2</v>
      </c>
      <c r="H22" s="4" t="s">
        <v>128</v>
      </c>
    </row>
    <row r="23" spans="1:8">
      <c r="A23" s="4" t="s">
        <v>130</v>
      </c>
      <c r="B23" s="4" t="s">
        <v>131</v>
      </c>
      <c r="C23" s="5" t="n">
        <v>0</v>
      </c>
      <c r="D23" s="7" t="n">
        <v>-0.1</v>
      </c>
      <c r="E23" s="5" t="n">
        <v>0</v>
      </c>
      <c r="G23" s="7" t="n">
        <v>-0.4</v>
      </c>
    </row>
    <row r="24" spans="1:8">
      <c r="A24" s="4" t="s">
        <v>132</v>
      </c>
      <c r="B24" s="4" t="s">
        <v>133</v>
      </c>
      <c r="C24" s="7" t="n">
        <v>-3.4</v>
      </c>
      <c r="D24" s="5" t="n">
        <v>0</v>
      </c>
      <c r="E24" s="7" t="n">
        <v>-5.8</v>
      </c>
      <c r="G24" s="5" t="n">
        <v>0</v>
      </c>
    </row>
    <row r="25" spans="1:8">
      <c r="A25" s="4" t="s">
        <v>134</v>
      </c>
      <c r="C25" s="7" t="n">
        <v>-6.3</v>
      </c>
      <c r="D25" s="7" t="n">
        <v>2.8</v>
      </c>
      <c r="E25" s="7" t="n">
        <v>-27.7</v>
      </c>
      <c r="G25" s="7" t="n">
        <v>9.800000000000001</v>
      </c>
    </row>
    <row r="26" spans="1:8">
      <c r="A26" s="4" t="s">
        <v>135</v>
      </c>
      <c r="C26" s="9" t="n">
        <v>31</v>
      </c>
      <c r="D26" s="6" t="n">
        <v>45.8</v>
      </c>
      <c r="E26" s="6" t="n">
        <v>68.2</v>
      </c>
      <c r="G26" s="6" t="n">
        <v>135.5</v>
      </c>
    </row>
    <row r="27" spans="1:8">
      <c r="A27" s="3" t="s">
        <v>136</v>
      </c>
    </row>
    <row r="28" spans="1:8">
      <c r="A28" s="4" t="s">
        <v>137</v>
      </c>
      <c r="C28" s="10" t="n">
        <v>0.25</v>
      </c>
      <c r="D28" s="10" t="n">
        <v>0.29</v>
      </c>
      <c r="E28" s="10" t="n">
        <v>0.65</v>
      </c>
      <c r="G28" s="10" t="n">
        <v>0.85</v>
      </c>
    </row>
    <row r="29" spans="1:8">
      <c r="A29" s="4" t="s">
        <v>138</v>
      </c>
      <c r="C29" s="10" t="n">
        <v>0.25</v>
      </c>
      <c r="D29" s="10" t="n">
        <v>0.29</v>
      </c>
      <c r="E29" s="10" t="n">
        <v>0.65</v>
      </c>
      <c r="G29" s="10" t="n">
        <v>0.85</v>
      </c>
    </row>
    <row r="30" spans="1:8">
      <c r="A30" s="3" t="s">
        <v>139</v>
      </c>
    </row>
    <row r="31" spans="1:8">
      <c r="A31" s="4" t="s">
        <v>140</v>
      </c>
      <c r="C31" s="7" t="n">
        <v>147.7</v>
      </c>
      <c r="D31" s="7" t="n">
        <v>147.2</v>
      </c>
      <c r="E31" s="7" t="n">
        <v>147.6</v>
      </c>
      <c r="G31" s="7" t="n">
        <v>147.7</v>
      </c>
    </row>
    <row r="32" spans="1:8">
      <c r="A32" s="4" t="s">
        <v>141</v>
      </c>
      <c r="C32" s="7" t="n">
        <v>148.5</v>
      </c>
      <c r="D32" s="7" t="n">
        <v>147.8</v>
      </c>
      <c r="E32" s="7" t="n">
        <v>148.4</v>
      </c>
      <c r="G32" s="7" t="n">
        <v>148.2</v>
      </c>
    </row>
    <row r="33" spans="1:8">
      <c r="A33" s="4" t="s">
        <v>142</v>
      </c>
      <c r="C33" s="9" t="n">
        <v>-1</v>
      </c>
      <c r="D33" s="6" t="n">
        <v>1.1</v>
      </c>
      <c r="E33" s="6" t="n">
        <v>-7.4</v>
      </c>
      <c r="G33" s="6" t="n">
        <v>3.7</v>
      </c>
    </row>
    <row r="34" spans="1:8">
      <c r="A34" s="4" t="s">
        <v>143</v>
      </c>
      <c r="C34" s="7" t="n">
        <v>0.1</v>
      </c>
      <c r="D34" s="7" t="n">
        <v>-0.3</v>
      </c>
      <c r="E34" s="7" t="n">
        <v>-0.3</v>
      </c>
      <c r="G34" s="7" t="n">
        <v>-0.6</v>
      </c>
    </row>
    <row r="35" spans="1:8">
      <c r="A35" s="4" t="s">
        <v>144</v>
      </c>
      <c r="D35" s="6" t="n">
        <v>0.1</v>
      </c>
      <c r="G35" s="6" t="n">
        <v>0.2</v>
      </c>
    </row>
    <row r="36" spans="1:8">
      <c r="A36" s="4" t="s">
        <v>145</v>
      </c>
      <c r="C36" s="6" t="n">
        <v>1.1</v>
      </c>
      <c r="E36" s="9" t="n">
        <v>2</v>
      </c>
    </row>
    <row r="37" spans="1:8"/>
    <row r="38" spans="1:8">
      <c r="A38" s="4" t="s">
        <v>126</v>
      </c>
      <c r="B38" s="4" t="s">
        <v>146</v>
      </c>
    </row>
    <row r="39" spans="1:8">
      <c r="A39" s="4" t="s">
        <v>128</v>
      </c>
      <c r="B39" s="4" t="s">
        <v>147</v>
      </c>
    </row>
    <row r="40" spans="1:8">
      <c r="A40" s="4" t="s">
        <v>131</v>
      </c>
      <c r="B40" s="4" t="s">
        <v>148</v>
      </c>
    </row>
    <row r="41" spans="1:8">
      <c r="A41" s="4" t="s">
        <v>133</v>
      </c>
      <c r="B41" s="4" t="s">
        <v>149</v>
      </c>
    </row>
  </sheetData>
  <mergeCells count="10">
    <mergeCell ref="A1:B2"/>
    <mergeCell ref="C1:D1"/>
    <mergeCell ref="E1:H1"/>
    <mergeCell ref="E2:F2"/>
    <mergeCell ref="G2:H2"/>
    <mergeCell ref="A37:G37"/>
    <mergeCell ref="B38:G38"/>
    <mergeCell ref="B39:G39"/>
    <mergeCell ref="B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352</v>
      </c>
      <c r="B1" s="2" t="s">
        <v>106</v>
      </c>
      <c r="D1" s="2" t="s">
        <v>1</v>
      </c>
    </row>
    <row r="2" spans="1:9">
      <c r="B2" s="2" t="s">
        <v>353</v>
      </c>
      <c r="C2" s="2" t="s">
        <v>354</v>
      </c>
      <c r="D2" s="2" t="s">
        <v>355</v>
      </c>
      <c r="E2" s="2" t="s">
        <v>354</v>
      </c>
      <c r="F2" s="2" t="s">
        <v>356</v>
      </c>
      <c r="G2" s="2" t="s">
        <v>357</v>
      </c>
      <c r="H2" s="2" t="s">
        <v>358</v>
      </c>
      <c r="I2" s="2" t="s">
        <v>359</v>
      </c>
    </row>
    <row r="3" spans="1:9">
      <c r="A3" s="3" t="s">
        <v>221</v>
      </c>
    </row>
    <row r="4" spans="1:9">
      <c r="A4" s="4" t="s">
        <v>360</v>
      </c>
      <c r="B4" s="6" t="n">
        <v>26.4</v>
      </c>
      <c r="D4" s="6" t="n">
        <v>26.4</v>
      </c>
      <c r="G4" s="6" t="n">
        <v>28.9</v>
      </c>
      <c r="H4" s="9" t="n">
        <v>0</v>
      </c>
    </row>
    <row r="5" spans="1:9">
      <c r="A5" s="4" t="s">
        <v>361</v>
      </c>
      <c r="B5" s="5" t="n">
        <v>26</v>
      </c>
      <c r="D5" s="5" t="n">
        <v>26</v>
      </c>
      <c r="G5" s="6" t="n">
        <v>28.9</v>
      </c>
    </row>
    <row r="6" spans="1:9">
      <c r="A6" s="3" t="s">
        <v>362</v>
      </c>
    </row>
    <row r="7" spans="1:9">
      <c r="A7" s="4" t="s">
        <v>363</v>
      </c>
      <c r="D7" s="6" t="n">
        <v>45.4</v>
      </c>
      <c r="E7" s="6" t="n">
        <v>39.4</v>
      </c>
    </row>
    <row r="8" spans="1:9">
      <c r="A8" s="4" t="s">
        <v>185</v>
      </c>
      <c r="F8" s="6" t="n">
        <v>-14.2</v>
      </c>
    </row>
    <row r="9" spans="1:9">
      <c r="A9" s="4" t="s">
        <v>364</v>
      </c>
      <c r="D9" s="5" t="n">
        <v>2</v>
      </c>
    </row>
    <row r="10" spans="1:9">
      <c r="A10" s="4" t="s">
        <v>365</v>
      </c>
      <c r="B10" s="7" t="n">
        <v>6.9</v>
      </c>
      <c r="D10" s="6" t="n">
        <v>6.9</v>
      </c>
      <c r="H10" s="7" t="n">
        <v>9.5</v>
      </c>
    </row>
    <row r="11" spans="1:9">
      <c r="A11" s="4" t="s">
        <v>366</v>
      </c>
      <c r="B11" s="7" t="n">
        <v>2.9</v>
      </c>
      <c r="D11" s="7" t="n">
        <v>2.9</v>
      </c>
      <c r="H11" s="7" t="n">
        <v>10.8</v>
      </c>
    </row>
    <row r="12" spans="1:9">
      <c r="A12" s="4" t="s">
        <v>60</v>
      </c>
      <c r="B12" s="7" t="n">
        <v>9.800000000000001</v>
      </c>
      <c r="C12" s="6" t="n">
        <v>16.9</v>
      </c>
      <c r="D12" s="7" t="n">
        <v>9.800000000000001</v>
      </c>
      <c r="E12" s="7" t="n">
        <v>16.9</v>
      </c>
      <c r="H12" s="7" t="n">
        <v>20.3</v>
      </c>
      <c r="I12" s="6" t="n">
        <v>16.2</v>
      </c>
    </row>
    <row r="13" spans="1:9">
      <c r="A13" s="3" t="s">
        <v>367</v>
      </c>
    </row>
    <row r="14" spans="1:9">
      <c r="A14" s="4" t="s">
        <v>368</v>
      </c>
      <c r="B14" s="7" t="n">
        <v>1.6</v>
      </c>
      <c r="D14" s="7" t="n">
        <v>1.6</v>
      </c>
      <c r="H14" s="7" t="n">
        <v>1.3</v>
      </c>
    </row>
    <row r="15" spans="1:9">
      <c r="A15" s="3" t="s">
        <v>369</v>
      </c>
    </row>
    <row r="16" spans="1:9">
      <c r="A16" s="4" t="s">
        <v>197</v>
      </c>
      <c r="B16" s="7" t="n">
        <v>11.9</v>
      </c>
      <c r="C16" s="7" t="n">
        <v>8.199999999999999</v>
      </c>
      <c r="D16" s="7" t="n">
        <v>32.6</v>
      </c>
      <c r="E16" s="7" t="n">
        <v>24.1</v>
      </c>
    </row>
    <row r="17" spans="1:9">
      <c r="A17" s="4" t="s">
        <v>151</v>
      </c>
      <c r="B17" s="7" t="n">
        <v>59.6</v>
      </c>
      <c r="C17" s="5" t="n">
        <v>54</v>
      </c>
      <c r="D17" s="5" t="n">
        <v>174</v>
      </c>
      <c r="E17" s="5" t="n">
        <v>159</v>
      </c>
    </row>
    <row r="18" spans="1:9">
      <c r="A18" s="4" t="s">
        <v>370</v>
      </c>
      <c r="B18" s="7" t="n">
        <v>2.5</v>
      </c>
      <c r="D18" s="7" t="n">
        <v>6.1</v>
      </c>
      <c r="E18" s="7" t="n">
        <v>3.4</v>
      </c>
    </row>
    <row r="19" spans="1:9">
      <c r="A19" s="4" t="s">
        <v>371</v>
      </c>
    </row>
    <row r="20" spans="1:9">
      <c r="A20" s="3" t="s">
        <v>369</v>
      </c>
    </row>
    <row r="21" spans="1:9">
      <c r="A21" s="4" t="s">
        <v>151</v>
      </c>
      <c r="B21" s="7" t="n">
        <v>9.1</v>
      </c>
      <c r="C21" s="7" t="n">
        <v>8.300000000000001</v>
      </c>
      <c r="D21" s="7" t="n">
        <v>26.6</v>
      </c>
      <c r="E21" s="7" t="n">
        <v>23.7</v>
      </c>
    </row>
    <row r="22" spans="1:9">
      <c r="A22" s="4" t="s">
        <v>372</v>
      </c>
    </row>
    <row r="23" spans="1:9">
      <c r="A23" s="3" t="s">
        <v>369</v>
      </c>
    </row>
    <row r="24" spans="1:9">
      <c r="A24" s="4" t="s">
        <v>151</v>
      </c>
      <c r="B24" s="7" t="n">
        <v>23.9</v>
      </c>
      <c r="C24" s="7" t="n">
        <v>23.3</v>
      </c>
      <c r="D24" s="5" t="n">
        <v>71</v>
      </c>
      <c r="E24" s="7" t="n">
        <v>68.7</v>
      </c>
    </row>
    <row r="25" spans="1:9">
      <c r="A25" s="4" t="s">
        <v>370</v>
      </c>
      <c r="C25" s="7" t="n">
        <v>0.9</v>
      </c>
      <c r="E25" s="5" t="n">
        <v>1</v>
      </c>
    </row>
    <row r="26" spans="1:9">
      <c r="A26" s="4" t="s">
        <v>373</v>
      </c>
    </row>
    <row r="27" spans="1:9">
      <c r="A27" s="3" t="s">
        <v>369</v>
      </c>
    </row>
    <row r="28" spans="1:9">
      <c r="A28" s="4" t="s">
        <v>151</v>
      </c>
      <c r="B28" s="6" t="n">
        <v>14.7</v>
      </c>
      <c r="C28" s="6" t="n">
        <v>14.2</v>
      </c>
      <c r="D28" s="6" t="n">
        <v>43.8</v>
      </c>
      <c r="E28" s="6" t="n">
        <v>42.5</v>
      </c>
    </row>
    <row r="29" spans="1:9">
      <c r="A29" s="4" t="s">
        <v>374</v>
      </c>
    </row>
    <row r="30" spans="1:9">
      <c r="A30" s="3" t="s">
        <v>362</v>
      </c>
    </row>
    <row r="31" spans="1:9">
      <c r="A31" s="4" t="s">
        <v>185</v>
      </c>
      <c r="H31" s="5" t="n">
        <v>0</v>
      </c>
    </row>
    <row r="32" spans="1:9">
      <c r="A32" s="4" t="s">
        <v>155</v>
      </c>
    </row>
    <row r="33" spans="1:9">
      <c r="A33" s="3" t="s">
        <v>362</v>
      </c>
    </row>
    <row r="34" spans="1:9">
      <c r="A34" s="4" t="s">
        <v>185</v>
      </c>
      <c r="F34" s="6" t="n">
        <v>-2.2</v>
      </c>
    </row>
    <row r="35" spans="1:9">
      <c r="A35" s="4" t="s">
        <v>375</v>
      </c>
    </row>
    <row r="36" spans="1:9">
      <c r="A36" s="3" t="s">
        <v>362</v>
      </c>
    </row>
    <row r="37" spans="1:9">
      <c r="A37" s="4" t="s">
        <v>185</v>
      </c>
      <c r="H37" s="9"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7</v>
      </c>
    </row>
    <row r="3" spans="1:3">
      <c r="A3" s="3" t="s">
        <v>221</v>
      </c>
    </row>
    <row r="4" spans="1:3">
      <c r="A4" s="4" t="s">
        <v>377</v>
      </c>
      <c r="B4" s="7" t="n">
        <v>0.2</v>
      </c>
    </row>
    <row r="5" spans="1:3">
      <c r="A5" s="4" t="s">
        <v>378</v>
      </c>
      <c r="B5" s="6" t="n">
        <v>11.9</v>
      </c>
      <c r="C5" s="6" t="n">
        <v>141.5</v>
      </c>
    </row>
    <row r="6" spans="1:3">
      <c r="A6" s="4" t="s">
        <v>379</v>
      </c>
      <c r="B6" s="10" t="n">
        <v>57.94</v>
      </c>
    </row>
    <row r="7" spans="1:3">
      <c r="A7" s="4" t="s">
        <v>380</v>
      </c>
      <c r="B7" s="7" t="n">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6" t="n">
        <v>182.2</v>
      </c>
      <c r="C3" s="6" t="n">
        <v>173.6</v>
      </c>
    </row>
    <row r="4" spans="1:3">
      <c r="A4" s="4" t="s">
        <v>368</v>
      </c>
      <c r="B4" s="7" t="n">
        <v>-1.6</v>
      </c>
      <c r="C4" s="7" t="n">
        <v>-1.3</v>
      </c>
    </row>
    <row r="5" spans="1:3">
      <c r="A5" s="4" t="s">
        <v>61</v>
      </c>
      <c r="B5" s="7" t="n">
        <v>180.6</v>
      </c>
      <c r="C5" s="7" t="n">
        <v>172.3</v>
      </c>
    </row>
    <row r="6" spans="1:3">
      <c r="A6" s="4" t="s">
        <v>384</v>
      </c>
    </row>
    <row r="7" spans="1:3">
      <c r="A7" s="3" t="s">
        <v>382</v>
      </c>
    </row>
    <row r="8" spans="1:3">
      <c r="A8" s="4" t="s">
        <v>383</v>
      </c>
      <c r="B8" s="7" t="n">
        <v>136.2</v>
      </c>
      <c r="C8" s="7" t="n">
        <v>136.6</v>
      </c>
    </row>
    <row r="9" spans="1:3">
      <c r="A9" s="4" t="s">
        <v>385</v>
      </c>
    </row>
    <row r="10" spans="1:3">
      <c r="A10" s="3" t="s">
        <v>382</v>
      </c>
    </row>
    <row r="11" spans="1:3">
      <c r="A11" s="4" t="s">
        <v>383</v>
      </c>
      <c r="B11" s="9" t="n">
        <v>46</v>
      </c>
      <c r="C11" s="9"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221</v>
      </c>
    </row>
    <row r="3" spans="1:3">
      <c r="A3" s="4" t="s">
        <v>387</v>
      </c>
      <c r="B3" s="6" t="n">
        <v>45.7</v>
      </c>
      <c r="C3" s="6" t="n">
        <v>43.9</v>
      </c>
    </row>
    <row r="4" spans="1:3">
      <c r="A4" s="4" t="s">
        <v>388</v>
      </c>
      <c r="B4" s="7" t="n">
        <v>18.2</v>
      </c>
      <c r="C4" s="7" t="n">
        <v>14.8</v>
      </c>
    </row>
    <row r="5" spans="1:3">
      <c r="A5" s="4" t="s">
        <v>389</v>
      </c>
      <c r="B5" s="7" t="n">
        <v>11.2</v>
      </c>
      <c r="C5" s="7" t="n">
        <v>8.6</v>
      </c>
    </row>
    <row r="6" spans="1:3">
      <c r="A6" s="4" t="s">
        <v>62</v>
      </c>
      <c r="B6" s="6" t="n">
        <v>75.09999999999999</v>
      </c>
      <c r="C6" s="6" t="n">
        <v>6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2</v>
      </c>
      <c r="D1" s="2" t="s">
        <v>107</v>
      </c>
      <c r="E1" s="2" t="s">
        <v>2</v>
      </c>
      <c r="F1" s="2" t="s">
        <v>107</v>
      </c>
      <c r="G1" s="2" t="s">
        <v>392</v>
      </c>
    </row>
    <row r="2" spans="1:7">
      <c r="A2" s="3" t="s">
        <v>393</v>
      </c>
    </row>
    <row r="3" spans="1:7">
      <c r="A3" s="4" t="s">
        <v>394</v>
      </c>
      <c r="G3" s="4" t="s">
        <v>395</v>
      </c>
    </row>
    <row r="4" spans="1:7">
      <c r="A4" s="4" t="s">
        <v>113</v>
      </c>
      <c r="C4" s="6" t="n">
        <v>0.4</v>
      </c>
      <c r="D4" s="6" t="n">
        <v>3.3</v>
      </c>
      <c r="E4" s="6" t="n">
        <v>2.3</v>
      </c>
      <c r="F4" s="6" t="n">
        <v>5.8</v>
      </c>
    </row>
    <row r="5" spans="1:7">
      <c r="A5" s="4" t="s">
        <v>396</v>
      </c>
    </row>
    <row r="6" spans="1:7">
      <c r="A6" s="3" t="s">
        <v>393</v>
      </c>
    </row>
    <row r="7" spans="1:7">
      <c r="A7" s="4" t="s">
        <v>397</v>
      </c>
      <c r="B7" s="6" t="n">
        <v>61.8</v>
      </c>
    </row>
    <row r="8" spans="1:7">
      <c r="A8" s="4" t="s">
        <v>394</v>
      </c>
      <c r="B8" s="4" t="s">
        <v>398</v>
      </c>
    </row>
    <row r="9" spans="1:7">
      <c r="A9" s="4" t="s">
        <v>399</v>
      </c>
      <c r="B9" s="9" t="n">
        <v>9</v>
      </c>
    </row>
    <row r="10" spans="1:7">
      <c r="A10" s="4" t="s">
        <v>113</v>
      </c>
      <c r="C10" s="6"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93</v>
      </c>
    </row>
    <row r="3" spans="1:2">
      <c r="A3" s="4" t="s">
        <v>402</v>
      </c>
      <c r="B3" s="9" t="n">
        <v>55</v>
      </c>
    </row>
    <row r="4" spans="1:2">
      <c r="A4" s="4" t="s">
        <v>399</v>
      </c>
      <c r="B4" s="5" t="n">
        <v>9</v>
      </c>
    </row>
    <row r="5" spans="1:2">
      <c r="A5" s="4" t="s">
        <v>403</v>
      </c>
      <c r="B5" s="7" t="n">
        <v>-2.2</v>
      </c>
    </row>
    <row r="6" spans="1:2">
      <c r="A6" s="4" t="s">
        <v>404</v>
      </c>
      <c r="B6" s="6" t="n">
        <v>6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391</v>
      </c>
      <c r="C1" s="2" t="s">
        <v>2</v>
      </c>
      <c r="D1" s="2" t="s">
        <v>58</v>
      </c>
      <c r="E1" s="2" t="s">
        <v>107</v>
      </c>
    </row>
    <row r="2" spans="1:5">
      <c r="A2" s="3" t="s">
        <v>393</v>
      </c>
    </row>
    <row r="3" spans="1:5">
      <c r="A3" s="4" t="s">
        <v>68</v>
      </c>
      <c r="C3" s="6" t="n">
        <v>2361.4</v>
      </c>
      <c r="D3" s="6" t="n">
        <v>2329.7</v>
      </c>
      <c r="E3" s="9" t="n">
        <v>2310</v>
      </c>
    </row>
    <row r="4" spans="1:5">
      <c r="A4" s="4" t="s">
        <v>396</v>
      </c>
    </row>
    <row r="5" spans="1:5">
      <c r="A5" s="3" t="s">
        <v>393</v>
      </c>
    </row>
    <row r="6" spans="1:5">
      <c r="A6" s="4" t="s">
        <v>397</v>
      </c>
      <c r="B6" s="6" t="n">
        <v>61.8</v>
      </c>
    </row>
    <row r="7" spans="1:5">
      <c r="A7" s="4" t="s">
        <v>372</v>
      </c>
      <c r="B7" s="7" t="n">
        <v>9.4</v>
      </c>
    </row>
    <row r="8" spans="1:5">
      <c r="A8" s="4" t="s">
        <v>406</v>
      </c>
      <c r="B8" s="7" t="n">
        <v>21.4</v>
      </c>
    </row>
    <row r="9" spans="1:5">
      <c r="A9" s="4" t="s">
        <v>68</v>
      </c>
      <c r="B9" s="7" t="n">
        <v>31.7</v>
      </c>
    </row>
    <row r="10" spans="1:5">
      <c r="A10" s="4" t="s">
        <v>407</v>
      </c>
      <c r="B10" s="7" t="n">
        <v>4.4</v>
      </c>
    </row>
    <row r="11" spans="1:5">
      <c r="A11" s="4" t="s">
        <v>408</v>
      </c>
      <c r="B11" s="7" t="n">
        <v>66.90000000000001</v>
      </c>
    </row>
    <row r="12" spans="1:5">
      <c r="A12" s="4" t="s">
        <v>409</v>
      </c>
      <c r="B12" s="7" t="n">
        <v>-5.1</v>
      </c>
    </row>
    <row r="13" spans="1:5">
      <c r="A13" s="4" t="s">
        <v>410</v>
      </c>
      <c r="B13" s="6" t="n">
        <v>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91</v>
      </c>
    </row>
    <row r="3" spans="1:3">
      <c r="A3" s="3" t="s">
        <v>412</v>
      </c>
    </row>
    <row r="4" spans="1:3">
      <c r="A4" s="4" t="s">
        <v>372</v>
      </c>
      <c r="C4" s="6" t="n">
        <v>9.4</v>
      </c>
    </row>
    <row r="5" spans="1:3">
      <c r="A5" s="4" t="s">
        <v>406</v>
      </c>
      <c r="C5" s="7" t="n">
        <v>21.4</v>
      </c>
    </row>
    <row r="6" spans="1:3">
      <c r="A6" s="4" t="s">
        <v>413</v>
      </c>
      <c r="C6" s="7" t="n">
        <v>30.8</v>
      </c>
    </row>
    <row r="7" spans="1:3">
      <c r="A7" s="4" t="s">
        <v>414</v>
      </c>
    </row>
    <row r="8" spans="1:3">
      <c r="A8" s="3" t="s">
        <v>412</v>
      </c>
    </row>
    <row r="9" spans="1:3">
      <c r="A9" s="4" t="s">
        <v>406</v>
      </c>
      <c r="C9" s="7" t="n">
        <v>19.1</v>
      </c>
    </row>
    <row r="10" spans="1:3">
      <c r="A10" s="4" t="s">
        <v>415</v>
      </c>
      <c r="B10" s="4" t="s">
        <v>416</v>
      </c>
    </row>
    <row r="11" spans="1:3">
      <c r="A11" s="4" t="s">
        <v>417</v>
      </c>
    </row>
    <row r="12" spans="1:3">
      <c r="A12" s="3" t="s">
        <v>412</v>
      </c>
    </row>
    <row r="13" spans="1:3">
      <c r="A13" s="4" t="s">
        <v>406</v>
      </c>
      <c r="C13" s="7" t="n">
        <v>1.4</v>
      </c>
    </row>
    <row r="14" spans="1:3">
      <c r="A14" s="4" t="s">
        <v>415</v>
      </c>
      <c r="B14" s="4" t="s">
        <v>418</v>
      </c>
    </row>
    <row r="15" spans="1:3">
      <c r="A15" s="4" t="s">
        <v>419</v>
      </c>
    </row>
    <row r="16" spans="1:3">
      <c r="A16" s="3" t="s">
        <v>412</v>
      </c>
    </row>
    <row r="17" spans="1:3">
      <c r="A17" s="4" t="s">
        <v>406</v>
      </c>
      <c r="C17" s="6" t="n">
        <v>0.9</v>
      </c>
    </row>
    <row r="18" spans="1:3">
      <c r="A18" s="4" t="s">
        <v>415</v>
      </c>
      <c r="B18" s="4" t="s">
        <v>420</v>
      </c>
    </row>
    <row r="19" spans="1:3">
      <c r="A19" s="4" t="s">
        <v>372</v>
      </c>
    </row>
    <row r="20" spans="1:3">
      <c r="A20" s="3" t="s">
        <v>412</v>
      </c>
    </row>
    <row r="21" spans="1:3">
      <c r="A21" s="4" t="s">
        <v>415</v>
      </c>
      <c r="B21"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422</v>
      </c>
      <c r="C1" s="2" t="s">
        <v>423</v>
      </c>
      <c r="D1" s="2" t="s">
        <v>2</v>
      </c>
      <c r="E1" s="2" t="s">
        <v>424</v>
      </c>
      <c r="F1" s="2" t="s">
        <v>107</v>
      </c>
      <c r="G1" s="2" t="s">
        <v>2</v>
      </c>
      <c r="H1" s="2" t="s">
        <v>107</v>
      </c>
      <c r="I1" s="2" t="s">
        <v>392</v>
      </c>
    </row>
    <row r="2" spans="1:9">
      <c r="A2" s="3" t="s">
        <v>425</v>
      </c>
    </row>
    <row r="3" spans="1:9">
      <c r="A3" s="4" t="s">
        <v>426</v>
      </c>
      <c r="B3" s="6" t="n">
        <v>17.6</v>
      </c>
      <c r="C3" s="9" t="n">
        <v>375</v>
      </c>
      <c r="G3" s="6" t="n">
        <v>392.6</v>
      </c>
      <c r="H3" s="9" t="n">
        <v>0</v>
      </c>
    </row>
    <row r="4" spans="1:9">
      <c r="A4" s="4" t="s">
        <v>427</v>
      </c>
      <c r="I4" s="9" t="n">
        <v>145</v>
      </c>
    </row>
    <row r="5" spans="1:9">
      <c r="A5" s="4" t="s">
        <v>394</v>
      </c>
      <c r="I5" s="4" t="s">
        <v>395</v>
      </c>
    </row>
    <row r="6" spans="1:9">
      <c r="A6" s="4" t="s">
        <v>123</v>
      </c>
      <c r="D6" s="6" t="n">
        <v>-11.9</v>
      </c>
      <c r="F6" s="9" t="n">
        <v>0</v>
      </c>
      <c r="G6" s="7" t="n">
        <v>-37.9</v>
      </c>
      <c r="H6" s="9" t="n">
        <v>0</v>
      </c>
    </row>
    <row r="7" spans="1:9">
      <c r="A7" s="4" t="s">
        <v>428</v>
      </c>
    </row>
    <row r="8" spans="1:9">
      <c r="A8" s="3" t="s">
        <v>425</v>
      </c>
    </row>
    <row r="9" spans="1:9">
      <c r="A9" s="4" t="s">
        <v>123</v>
      </c>
      <c r="E9" s="6" t="n">
        <v>-11.8</v>
      </c>
      <c r="G9" s="7" t="n">
        <v>-37.8</v>
      </c>
    </row>
    <row r="10" spans="1:9">
      <c r="A10" s="4" t="s">
        <v>429</v>
      </c>
      <c r="E10" s="6" t="n">
        <v>4.2</v>
      </c>
      <c r="G10" s="6" t="n">
        <v>1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3</v>
      </c>
    </row>
    <row r="2" spans="1:2">
      <c r="A2" s="3" t="s">
        <v>227</v>
      </c>
    </row>
    <row r="3" spans="1:2">
      <c r="A3" s="4" t="s">
        <v>72</v>
      </c>
      <c r="B3" s="6" t="n">
        <v>335.2</v>
      </c>
    </row>
    <row r="4" spans="1:2">
      <c r="A4" s="4" t="s">
        <v>431</v>
      </c>
      <c r="B4" s="6" t="n">
        <v>3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47"/>
    <col customWidth="1" max="8" min="8" width="37"/>
    <col customWidth="1" max="9" min="9" width="24"/>
  </cols>
  <sheetData>
    <row r="1" spans="1:9">
      <c r="A1" s="1" t="s">
        <v>150</v>
      </c>
      <c r="C1" s="2" t="s">
        <v>151</v>
      </c>
      <c r="E1" s="2" t="s">
        <v>152</v>
      </c>
      <c r="F1" s="2" t="s">
        <v>153</v>
      </c>
      <c r="G1" s="2" t="s">
        <v>154</v>
      </c>
      <c r="H1" s="2" t="s">
        <v>155</v>
      </c>
      <c r="I1" s="2" t="s">
        <v>156</v>
      </c>
    </row>
    <row r="2" spans="1:9">
      <c r="A2" s="3" t="s">
        <v>157</v>
      </c>
    </row>
    <row r="3" spans="1:9">
      <c r="A3" s="4" t="s">
        <v>158</v>
      </c>
      <c r="E3" s="7" t="n">
        <v>153.4</v>
      </c>
      <c r="I3" s="5" t="n">
        <v>2</v>
      </c>
    </row>
    <row r="4" spans="1:9">
      <c r="A4" s="4" t="s">
        <v>159</v>
      </c>
      <c r="C4" s="6" t="n">
        <v>11.2</v>
      </c>
      <c r="G4" s="6" t="n">
        <v>11.2</v>
      </c>
    </row>
    <row r="5" spans="1:9">
      <c r="A5" s="4" t="s">
        <v>160</v>
      </c>
      <c r="C5" s="5" t="n">
        <v>1720</v>
      </c>
      <c r="F5" s="6" t="n">
        <v>1593.6</v>
      </c>
      <c r="G5" s="7" t="n">
        <v>212.6</v>
      </c>
      <c r="H5" s="6" t="n">
        <v>3.9</v>
      </c>
      <c r="I5" s="6" t="n">
        <v>-90.09999999999999</v>
      </c>
    </row>
    <row r="6" spans="1:9">
      <c r="A6" s="4" t="s">
        <v>161</v>
      </c>
      <c r="C6" s="7" t="n">
        <v>1708.8</v>
      </c>
      <c r="F6" s="7" t="n">
        <v>1593.6</v>
      </c>
      <c r="G6" s="7" t="n">
        <v>201.4</v>
      </c>
      <c r="H6" s="7" t="n">
        <v>3.9</v>
      </c>
      <c r="I6" s="6" t="n">
        <v>-90.09999999999999</v>
      </c>
    </row>
    <row r="7" spans="1:9">
      <c r="A7" s="3" t="s">
        <v>157</v>
      </c>
    </row>
    <row r="8" spans="1:9">
      <c r="A8" s="4" t="s">
        <v>158</v>
      </c>
      <c r="E8" s="7" t="n">
        <v>153.3</v>
      </c>
      <c r="I8" s="7" t="n">
        <v>3.9</v>
      </c>
    </row>
    <row r="9" spans="1:9">
      <c r="A9" s="4" t="s">
        <v>162</v>
      </c>
      <c r="I9" s="7" t="n">
        <v>-1.1</v>
      </c>
    </row>
    <row r="10" spans="1:9">
      <c r="A10" s="4" t="s">
        <v>163</v>
      </c>
      <c r="F10" s="7" t="n">
        <v>-52.2</v>
      </c>
      <c r="I10" s="6" t="n">
        <v>52.2</v>
      </c>
    </row>
    <row r="11" spans="1:9">
      <c r="A11" s="4" t="s">
        <v>164</v>
      </c>
      <c r="F11" s="7" t="n">
        <v>-0.6</v>
      </c>
      <c r="I11" s="6" t="n">
        <v>-0.6</v>
      </c>
    </row>
    <row r="12" spans="1:9">
      <c r="A12" s="4" t="s">
        <v>165</v>
      </c>
      <c r="E12" s="7" t="n">
        <v>-0.1</v>
      </c>
    </row>
    <row r="13" spans="1:9">
      <c r="A13" s="4" t="s">
        <v>166</v>
      </c>
      <c r="C13" s="7" t="n">
        <v>-7.6</v>
      </c>
      <c r="F13" s="7" t="n">
        <v>-7.6</v>
      </c>
    </row>
    <row r="14" spans="1:9">
      <c r="A14" s="4" t="s">
        <v>167</v>
      </c>
      <c r="I14" s="5" t="n">
        <v>3</v>
      </c>
    </row>
    <row r="15" spans="1:9">
      <c r="A15" s="4" t="s">
        <v>168</v>
      </c>
      <c r="C15" s="7" t="n">
        <v>-141.5</v>
      </c>
      <c r="I15" s="6" t="n">
        <v>-141.5</v>
      </c>
    </row>
    <row r="16" spans="1:9">
      <c r="A16" s="4" t="s">
        <v>169</v>
      </c>
      <c r="C16" s="7" t="n">
        <v>33.2</v>
      </c>
      <c r="F16" s="7" t="n">
        <v>33.2</v>
      </c>
    </row>
    <row r="17" spans="1:9">
      <c r="A17" s="4" t="s">
        <v>124</v>
      </c>
      <c r="C17" s="7" t="n">
        <v>125.7</v>
      </c>
      <c r="G17" s="7" t="n">
        <v>125.7</v>
      </c>
    </row>
    <row r="18" spans="1:9">
      <c r="A18" s="4" t="s">
        <v>130</v>
      </c>
      <c r="C18" s="7" t="n">
        <v>-0.4</v>
      </c>
      <c r="D18" s="4" t="s">
        <v>126</v>
      </c>
      <c r="H18" s="7" t="n">
        <v>-0.4</v>
      </c>
    </row>
    <row r="19" spans="1:9">
      <c r="A19" s="4" t="s">
        <v>170</v>
      </c>
      <c r="B19" s="4" t="s">
        <v>128</v>
      </c>
      <c r="C19" s="7" t="n">
        <v>10.2</v>
      </c>
    </row>
    <row r="20" spans="1:9">
      <c r="A20" s="4" t="s">
        <v>132</v>
      </c>
      <c r="B20" s="4" t="s">
        <v>131</v>
      </c>
      <c r="C20" s="5" t="n">
        <v>0</v>
      </c>
    </row>
    <row r="21" spans="1:9">
      <c r="A21" s="4" t="s">
        <v>171</v>
      </c>
      <c r="C21" s="7" t="n">
        <v>10.2</v>
      </c>
      <c r="H21" s="7" t="n">
        <v>10.2</v>
      </c>
    </row>
    <row r="22" spans="1:9">
      <c r="A22" s="4" t="s">
        <v>172</v>
      </c>
      <c r="C22" s="7" t="n">
        <v>1739.6</v>
      </c>
      <c r="F22" s="7" t="n">
        <v>1567.6</v>
      </c>
      <c r="G22" s="7" t="n">
        <v>338.3</v>
      </c>
      <c r="H22" s="7" t="n">
        <v>13.7</v>
      </c>
      <c r="I22" s="9" t="n">
        <v>-180</v>
      </c>
    </row>
    <row r="23" spans="1:9">
      <c r="A23" s="4" t="s">
        <v>173</v>
      </c>
      <c r="E23" s="7" t="n">
        <v>153.3</v>
      </c>
      <c r="I23" s="7" t="n">
        <v>3.9</v>
      </c>
    </row>
    <row r="24" spans="1:9">
      <c r="A24" s="3" t="s">
        <v>157</v>
      </c>
    </row>
    <row r="25" spans="1:9">
      <c r="A25" s="4" t="s">
        <v>158</v>
      </c>
      <c r="E25" s="7" t="n">
        <v>153.3</v>
      </c>
      <c r="I25" s="7" t="n">
        <v>3.9</v>
      </c>
    </row>
    <row r="26" spans="1:9">
      <c r="A26" s="4" t="s">
        <v>174</v>
      </c>
      <c r="C26" s="7" t="n">
        <v>1681.2</v>
      </c>
      <c r="F26" s="7" t="n">
        <v>1555.5</v>
      </c>
      <c r="G26" s="7" t="n">
        <v>295.3</v>
      </c>
      <c r="H26" s="7" t="n">
        <v>10.9</v>
      </c>
      <c r="I26" s="6" t="n">
        <v>-180.5</v>
      </c>
    </row>
    <row r="27" spans="1:9">
      <c r="A27" s="3" t="s">
        <v>157</v>
      </c>
    </row>
    <row r="28" spans="1:9">
      <c r="A28" s="4" t="s">
        <v>158</v>
      </c>
      <c r="E28" s="7" t="n">
        <v>153.3</v>
      </c>
      <c r="I28" s="7" t="n">
        <v>3.9</v>
      </c>
    </row>
    <row r="29" spans="1:9">
      <c r="A29" s="4" t="s">
        <v>162</v>
      </c>
      <c r="I29" s="5" t="n">
        <v>0</v>
      </c>
    </row>
    <row r="30" spans="1:9">
      <c r="A30" s="4" t="s">
        <v>163</v>
      </c>
      <c r="F30" s="7" t="n">
        <v>-0.5</v>
      </c>
      <c r="I30" s="6" t="n">
        <v>0.5</v>
      </c>
    </row>
    <row r="31" spans="1:9">
      <c r="A31" s="4" t="s">
        <v>166</v>
      </c>
      <c r="C31" s="7" t="n">
        <v>-0.9</v>
      </c>
      <c r="F31" s="7" t="n">
        <v>-0.9</v>
      </c>
    </row>
    <row r="32" spans="1:9">
      <c r="A32" s="4" t="s">
        <v>169</v>
      </c>
      <c r="C32" s="7" t="n">
        <v>13.5</v>
      </c>
      <c r="F32" s="7" t="n">
        <v>13.5</v>
      </c>
    </row>
    <row r="33" spans="1:9">
      <c r="A33" s="4" t="s">
        <v>124</v>
      </c>
      <c r="C33" s="5" t="n">
        <v>43</v>
      </c>
      <c r="G33" s="5" t="n">
        <v>43</v>
      </c>
    </row>
    <row r="34" spans="1:9">
      <c r="A34" s="4" t="s">
        <v>130</v>
      </c>
      <c r="C34" s="7" t="n">
        <v>-0.1</v>
      </c>
      <c r="D34" s="4" t="s">
        <v>126</v>
      </c>
      <c r="H34" s="7" t="n">
        <v>-0.1</v>
      </c>
    </row>
    <row r="35" spans="1:9">
      <c r="A35" s="4" t="s">
        <v>170</v>
      </c>
      <c r="C35" s="7" t="n">
        <v>2.9</v>
      </c>
      <c r="H35" s="7" t="n">
        <v>2.9</v>
      </c>
    </row>
    <row r="36" spans="1:9">
      <c r="A36" s="4" t="s">
        <v>132</v>
      </c>
      <c r="B36" s="4" t="s">
        <v>131</v>
      </c>
      <c r="C36" s="5" t="n">
        <v>0</v>
      </c>
    </row>
    <row r="37" spans="1:9">
      <c r="A37" s="4" t="s">
        <v>172</v>
      </c>
      <c r="C37" s="7" t="n">
        <v>1739.6</v>
      </c>
      <c r="F37" s="7" t="n">
        <v>1567.6</v>
      </c>
      <c r="G37" s="7" t="n">
        <v>338.3</v>
      </c>
      <c r="H37" s="7" t="n">
        <v>13.7</v>
      </c>
      <c r="I37" s="9" t="n">
        <v>-180</v>
      </c>
    </row>
    <row r="38" spans="1:9">
      <c r="A38" s="4" t="s">
        <v>173</v>
      </c>
      <c r="E38" s="7" t="n">
        <v>153.3</v>
      </c>
      <c r="I38" s="7" t="n">
        <v>3.9</v>
      </c>
    </row>
    <row r="39" spans="1:9">
      <c r="A39" s="3" t="s">
        <v>157</v>
      </c>
    </row>
    <row r="40" spans="1:9">
      <c r="A40" s="4" t="s">
        <v>158</v>
      </c>
      <c r="E40" s="7" t="n">
        <v>153.3</v>
      </c>
      <c r="I40" s="7" t="n">
        <v>3.9</v>
      </c>
    </row>
    <row r="41" spans="1:9">
      <c r="A41" s="4" t="s">
        <v>160</v>
      </c>
      <c r="C41" s="7" t="n">
        <v>1739.6</v>
      </c>
      <c r="F41" s="7" t="n">
        <v>1567.6</v>
      </c>
      <c r="G41" s="7" t="n">
        <v>338.3</v>
      </c>
      <c r="H41" s="7" t="n">
        <v>13.7</v>
      </c>
      <c r="I41" s="9" t="n">
        <v>-180</v>
      </c>
    </row>
    <row r="42" spans="1:9">
      <c r="A42" s="4" t="s">
        <v>158</v>
      </c>
      <c r="E42" s="7" t="n">
        <v>153.2</v>
      </c>
      <c r="I42" s="7" t="n">
        <v>3.9</v>
      </c>
    </row>
    <row r="43" spans="1:9">
      <c r="A43" s="4" t="s">
        <v>175</v>
      </c>
      <c r="C43" s="5" t="n">
        <v>0</v>
      </c>
      <c r="G43" s="5" t="n">
        <v>-1</v>
      </c>
      <c r="H43" s="5" t="n">
        <v>1</v>
      </c>
    </row>
    <row r="44" spans="1:9">
      <c r="A44" s="4" t="s">
        <v>160</v>
      </c>
      <c r="C44" s="7" t="n">
        <v>1786.5</v>
      </c>
      <c r="F44" s="7" t="n">
        <v>1585.8</v>
      </c>
      <c r="G44" s="7" t="n">
        <v>380.1</v>
      </c>
      <c r="H44" s="7" t="n">
        <v>1.3</v>
      </c>
      <c r="I44" s="6" t="n">
        <v>-180.7</v>
      </c>
    </row>
    <row r="45" spans="1:9">
      <c r="A45" s="4" t="s">
        <v>176</v>
      </c>
      <c r="C45" s="7" t="n">
        <v>1786.5</v>
      </c>
      <c r="F45" s="7" t="n">
        <v>1585.8</v>
      </c>
      <c r="G45" s="7" t="n">
        <v>381.1</v>
      </c>
      <c r="H45" s="7" t="n">
        <v>0.3</v>
      </c>
      <c r="I45" s="6" t="n">
        <v>-180.7</v>
      </c>
    </row>
    <row r="46" spans="1:9">
      <c r="A46" s="3" t="s">
        <v>157</v>
      </c>
    </row>
    <row r="47" spans="1:9">
      <c r="A47" s="4" t="s">
        <v>158</v>
      </c>
      <c r="E47" s="7" t="n">
        <v>153.1</v>
      </c>
      <c r="I47" s="7" t="n">
        <v>3.4</v>
      </c>
    </row>
    <row r="48" spans="1:9">
      <c r="A48" s="4" t="s">
        <v>177</v>
      </c>
      <c r="C48" s="7" t="n">
        <v>1839.8</v>
      </c>
      <c r="F48" s="7" t="n">
        <v>1567.3</v>
      </c>
      <c r="G48" s="7" t="n">
        <v>451.3</v>
      </c>
      <c r="H48" s="7" t="n">
        <v>-17.9</v>
      </c>
      <c r="I48" s="6" t="n">
        <v>-160.9</v>
      </c>
    </row>
    <row r="49" spans="1:9">
      <c r="A49" s="4" t="s">
        <v>178</v>
      </c>
      <c r="E49" s="7" t="n">
        <v>153.1</v>
      </c>
      <c r="I49" s="7" t="n">
        <v>3.4</v>
      </c>
    </row>
    <row r="50" spans="1:9">
      <c r="A50" s="4" t="s">
        <v>176</v>
      </c>
      <c r="C50" s="6" t="n">
        <v>1786.5</v>
      </c>
      <c r="F50" s="7" t="n">
        <v>1585.8</v>
      </c>
      <c r="G50" s="7" t="n">
        <v>381.1</v>
      </c>
      <c r="H50" s="7" t="n">
        <v>0.3</v>
      </c>
      <c r="I50" s="6" t="n">
        <v>-180.7</v>
      </c>
    </row>
    <row r="51" spans="1:9">
      <c r="A51" s="3" t="s">
        <v>157</v>
      </c>
    </row>
    <row r="52" spans="1:9">
      <c r="A52" s="4" t="s">
        <v>158</v>
      </c>
      <c r="E52" s="7" t="n">
        <v>153.1</v>
      </c>
      <c r="I52" s="7" t="n">
        <v>3.5</v>
      </c>
    </row>
    <row r="53" spans="1:9">
      <c r="A53" s="4" t="s">
        <v>162</v>
      </c>
      <c r="I53" s="7" t="n">
        <v>-0.8</v>
      </c>
    </row>
    <row r="54" spans="1:9">
      <c r="A54" s="4" t="s">
        <v>163</v>
      </c>
      <c r="F54" s="7" t="n">
        <v>-37.3</v>
      </c>
      <c r="I54" s="6" t="n">
        <v>37.3</v>
      </c>
    </row>
    <row r="55" spans="1:9">
      <c r="A55" s="4" t="s">
        <v>164</v>
      </c>
      <c r="F55" s="7" t="n">
        <v>2.9</v>
      </c>
      <c r="I55" s="6" t="n">
        <v>-2.9</v>
      </c>
    </row>
    <row r="56" spans="1:9">
      <c r="A56" s="4" t="s">
        <v>179</v>
      </c>
      <c r="I56" s="7" t="n">
        <v>0.1</v>
      </c>
    </row>
    <row r="57" spans="1:9">
      <c r="A57" s="4" t="s">
        <v>165</v>
      </c>
      <c r="C57" s="7" t="n">
        <v>-0.1</v>
      </c>
    </row>
    <row r="58" spans="1:9">
      <c r="A58" s="4" t="s">
        <v>166</v>
      </c>
      <c r="C58" s="6" t="n">
        <v>-15.9</v>
      </c>
      <c r="F58" s="7" t="n">
        <v>-15.9</v>
      </c>
    </row>
    <row r="59" spans="1:9">
      <c r="A59" s="4" t="s">
        <v>180</v>
      </c>
      <c r="F59" s="7" t="n">
        <v>6.7</v>
      </c>
      <c r="I59" s="6" t="n">
        <v>-6.7</v>
      </c>
    </row>
    <row r="60" spans="1:9">
      <c r="A60" s="4" t="s">
        <v>181</v>
      </c>
      <c r="I60" s="7" t="n">
        <v>0.1</v>
      </c>
    </row>
    <row r="61" spans="1:9">
      <c r="A61" s="4" t="s">
        <v>167</v>
      </c>
      <c r="C61" s="7" t="n">
        <v>0.2</v>
      </c>
      <c r="I61" s="7" t="n">
        <v>0.2</v>
      </c>
    </row>
    <row r="62" spans="1:9">
      <c r="A62" s="4" t="s">
        <v>168</v>
      </c>
      <c r="C62" s="6" t="n">
        <v>-11.9</v>
      </c>
      <c r="I62" s="6" t="n">
        <v>-11.9</v>
      </c>
    </row>
    <row r="63" spans="1:9">
      <c r="A63" s="4" t="s">
        <v>169</v>
      </c>
      <c r="C63" s="7" t="n">
        <v>39.8</v>
      </c>
      <c r="F63" s="7" t="n">
        <v>39.8</v>
      </c>
    </row>
    <row r="64" spans="1:9">
      <c r="A64" s="4" t="s">
        <v>124</v>
      </c>
      <c r="C64" s="7" t="n">
        <v>95.90000000000001</v>
      </c>
      <c r="G64" s="7" t="n">
        <v>95.90000000000001</v>
      </c>
    </row>
    <row r="65" spans="1:9">
      <c r="A65" s="4" t="s">
        <v>130</v>
      </c>
      <c r="B65" s="4" t="s">
        <v>126</v>
      </c>
      <c r="C65" s="5" t="n">
        <v>0</v>
      </c>
    </row>
    <row r="66" spans="1:9">
      <c r="A66" s="4" t="s">
        <v>182</v>
      </c>
      <c r="C66" s="7" t="n">
        <v>1.1</v>
      </c>
      <c r="G66" s="7" t="n">
        <v>1.1</v>
      </c>
    </row>
    <row r="67" spans="1:9">
      <c r="A67" s="4" t="s">
        <v>170</v>
      </c>
      <c r="B67" s="4" t="s">
        <v>128</v>
      </c>
      <c r="C67" s="7" t="n">
        <v>-21.9</v>
      </c>
    </row>
    <row r="68" spans="1:9">
      <c r="A68" s="4" t="s">
        <v>132</v>
      </c>
      <c r="C68" s="7" t="n">
        <v>-5.8</v>
      </c>
      <c r="D68" s="4" t="s">
        <v>131</v>
      </c>
      <c r="H68" s="7" t="n">
        <v>-5.8</v>
      </c>
    </row>
    <row r="69" spans="1:9">
      <c r="A69" s="4" t="s">
        <v>171</v>
      </c>
      <c r="C69" s="7" t="n">
        <v>-21.9</v>
      </c>
      <c r="H69" s="7" t="n">
        <v>-21.9</v>
      </c>
    </row>
    <row r="70" spans="1:9">
      <c r="A70" s="4" t="s">
        <v>183</v>
      </c>
      <c r="C70" s="7" t="n">
        <v>1867.8</v>
      </c>
      <c r="F70" s="5" t="n">
        <v>1582</v>
      </c>
      <c r="G70" s="7" t="n">
        <v>477.1</v>
      </c>
      <c r="H70" s="7" t="n">
        <v>-26.4</v>
      </c>
      <c r="I70" s="6" t="n">
        <v>-164.9</v>
      </c>
    </row>
    <row r="71" spans="1:9">
      <c r="A71" s="4" t="s">
        <v>184</v>
      </c>
      <c r="E71" s="7" t="n">
        <v>153.1</v>
      </c>
      <c r="I71" s="7" t="n">
        <v>3.5</v>
      </c>
    </row>
    <row r="72" spans="1:9">
      <c r="A72" s="3" t="s">
        <v>157</v>
      </c>
    </row>
    <row r="73" spans="1:9">
      <c r="A73" s="4" t="s">
        <v>158</v>
      </c>
      <c r="E73" s="7" t="n">
        <v>153.1</v>
      </c>
      <c r="I73" s="7" t="n">
        <v>3.4</v>
      </c>
    </row>
    <row r="74" spans="1:9">
      <c r="A74" s="4" t="s">
        <v>185</v>
      </c>
      <c r="C74" s="7" t="n">
        <v>-14.2</v>
      </c>
      <c r="G74" s="5" t="n">
        <v>-12</v>
      </c>
      <c r="H74" s="7" t="n">
        <v>-2.2</v>
      </c>
    </row>
    <row r="75" spans="1:9">
      <c r="A75" s="4" t="s">
        <v>160</v>
      </c>
      <c r="C75" s="7" t="n">
        <v>1825.6</v>
      </c>
      <c r="F75" s="7" t="n">
        <v>1567.3</v>
      </c>
      <c r="G75" s="7" t="n">
        <v>439.3</v>
      </c>
      <c r="H75" s="7" t="n">
        <v>-20.1</v>
      </c>
      <c r="I75" s="6" t="n">
        <v>-160.9</v>
      </c>
    </row>
    <row r="76" spans="1:9">
      <c r="A76" s="4" t="s">
        <v>186</v>
      </c>
      <c r="C76" s="7" t="n">
        <v>1839.8</v>
      </c>
      <c r="F76" s="7" t="n">
        <v>1567.3</v>
      </c>
      <c r="G76" s="7" t="n">
        <v>451.3</v>
      </c>
      <c r="H76" s="7" t="n">
        <v>-17.9</v>
      </c>
      <c r="I76" s="6" t="n">
        <v>-160.9</v>
      </c>
    </row>
    <row r="77" spans="1:9">
      <c r="A77" s="3" t="s">
        <v>157</v>
      </c>
    </row>
    <row r="78" spans="1:9">
      <c r="A78" s="4" t="s">
        <v>158</v>
      </c>
      <c r="E78" s="7" t="n">
        <v>153.1</v>
      </c>
      <c r="I78" s="7" t="n">
        <v>3.5</v>
      </c>
    </row>
    <row r="79" spans="1:9">
      <c r="A79" s="4" t="s">
        <v>164</v>
      </c>
      <c r="F79" s="7" t="n">
        <v>1.9</v>
      </c>
      <c r="I79" s="6" t="n">
        <v>-1.9</v>
      </c>
    </row>
    <row r="80" spans="1:9">
      <c r="A80" s="4" t="s">
        <v>179</v>
      </c>
      <c r="I80" s="7" t="n">
        <v>0.1</v>
      </c>
    </row>
    <row r="81" spans="1:9">
      <c r="A81" s="4" t="s">
        <v>166</v>
      </c>
      <c r="C81" s="7" t="n">
        <v>-3.7</v>
      </c>
      <c r="F81" s="7" t="n">
        <v>-3.7</v>
      </c>
    </row>
    <row r="82" spans="1:9">
      <c r="A82" s="4" t="s">
        <v>180</v>
      </c>
      <c r="F82" s="7" t="n">
        <v>2.1</v>
      </c>
      <c r="I82" s="6" t="n">
        <v>-2.1</v>
      </c>
    </row>
    <row r="83" spans="1:9">
      <c r="A83" s="4" t="s">
        <v>169</v>
      </c>
      <c r="C83" s="7" t="n">
        <v>14.4</v>
      </c>
      <c r="F83" s="7" t="n">
        <v>14.4</v>
      </c>
    </row>
    <row r="84" spans="1:9">
      <c r="A84" s="4" t="s">
        <v>124</v>
      </c>
      <c r="C84" s="7" t="n">
        <v>37.3</v>
      </c>
      <c r="G84" s="7" t="n">
        <v>37.3</v>
      </c>
    </row>
    <row r="85" spans="1:9">
      <c r="A85" s="4" t="s">
        <v>130</v>
      </c>
      <c r="B85" s="4" t="s">
        <v>126</v>
      </c>
      <c r="C85" s="5" t="n">
        <v>0</v>
      </c>
    </row>
    <row r="86" spans="1:9">
      <c r="A86" s="4" t="s">
        <v>170</v>
      </c>
      <c r="C86" s="7" t="n">
        <v>-2.9</v>
      </c>
      <c r="H86" s="7" t="n">
        <v>-2.9</v>
      </c>
    </row>
    <row r="87" spans="1:9">
      <c r="A87" s="4" t="s">
        <v>132</v>
      </c>
      <c r="C87" s="7" t="n">
        <v>-3.4</v>
      </c>
      <c r="D87" s="4" t="s">
        <v>131</v>
      </c>
      <c r="H87" s="7" t="n">
        <v>-3.4</v>
      </c>
    </row>
    <row r="88" spans="1:9">
      <c r="A88" s="4" t="s">
        <v>183</v>
      </c>
      <c r="C88" s="6" t="n">
        <v>1867.8</v>
      </c>
      <c r="F88" s="9" t="n">
        <v>1582</v>
      </c>
      <c r="G88" s="6" t="n">
        <v>477.1</v>
      </c>
      <c r="H88" s="6" t="n">
        <v>-26.4</v>
      </c>
      <c r="I88" s="6" t="n">
        <v>-164.9</v>
      </c>
    </row>
    <row r="89" spans="1:9">
      <c r="A89" s="4" t="s">
        <v>184</v>
      </c>
      <c r="E89" s="7" t="n">
        <v>153.1</v>
      </c>
      <c r="I89" s="7" t="n">
        <v>3.5</v>
      </c>
    </row>
    <row r="90" spans="1:9">
      <c r="A90" s="3" t="s">
        <v>157</v>
      </c>
    </row>
    <row r="91" spans="1:9">
      <c r="A91" s="4" t="s">
        <v>158</v>
      </c>
      <c r="E91" s="7" t="n">
        <v>153.1</v>
      </c>
      <c r="I91" s="7" t="n">
        <v>3.5</v>
      </c>
    </row>
    <row r="92" spans="1:9"/>
    <row r="93" spans="1:9">
      <c r="A93" s="4" t="s">
        <v>126</v>
      </c>
      <c r="B93" s="4" t="s">
        <v>148</v>
      </c>
    </row>
    <row r="94" spans="1:9">
      <c r="A94" s="4" t="s">
        <v>128</v>
      </c>
      <c r="B94" s="4" t="s">
        <v>147</v>
      </c>
    </row>
    <row r="95" spans="1:9">
      <c r="A95" s="4" t="s">
        <v>131</v>
      </c>
      <c r="B95" s="4" t="s">
        <v>149</v>
      </c>
    </row>
  </sheetData>
  <mergeCells count="6">
    <mergeCell ref="A1:B1"/>
    <mergeCell ref="C1:D1"/>
    <mergeCell ref="A92:H92"/>
    <mergeCell ref="B93:H93"/>
    <mergeCell ref="B94:H94"/>
    <mergeCell ref="B95:H9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32</v>
      </c>
      <c r="B1" s="2" t="s">
        <v>106</v>
      </c>
      <c r="E1" s="2" t="s">
        <v>433</v>
      </c>
      <c r="F1" s="2" t="s">
        <v>1</v>
      </c>
    </row>
    <row r="2" spans="1:7">
      <c r="B2" s="2" t="s">
        <v>2</v>
      </c>
      <c r="C2" s="2" t="s">
        <v>424</v>
      </c>
      <c r="D2" s="2" t="s">
        <v>107</v>
      </c>
      <c r="E2" s="2" t="s">
        <v>2</v>
      </c>
      <c r="F2" s="2" t="s">
        <v>2</v>
      </c>
      <c r="G2" s="2" t="s">
        <v>107</v>
      </c>
    </row>
    <row r="3" spans="1:7">
      <c r="A3" s="3" t="s">
        <v>434</v>
      </c>
    </row>
    <row r="4" spans="1:7">
      <c r="A4" s="4" t="s">
        <v>72</v>
      </c>
      <c r="B4" s="6" t="n">
        <v>335.2</v>
      </c>
      <c r="E4" s="6" t="n">
        <v>335.2</v>
      </c>
      <c r="F4" s="6" t="n">
        <v>335.2</v>
      </c>
    </row>
    <row r="5" spans="1:7">
      <c r="A5" s="4" t="s">
        <v>109</v>
      </c>
      <c r="B5" s="7" t="n">
        <v>299.1</v>
      </c>
      <c r="D5" s="6" t="n">
        <v>281.7</v>
      </c>
      <c r="F5" s="7" t="n">
        <v>877.1</v>
      </c>
      <c r="G5" s="6" t="n">
        <v>828.6</v>
      </c>
    </row>
    <row r="6" spans="1:7">
      <c r="A6" s="4" t="s">
        <v>435</v>
      </c>
      <c r="B6" s="7" t="n">
        <v>58.6</v>
      </c>
      <c r="D6" s="7" t="n">
        <v>53.8</v>
      </c>
      <c r="F6" s="7" t="n">
        <v>168.4</v>
      </c>
      <c r="G6" s="7" t="n">
        <v>156.1</v>
      </c>
    </row>
    <row r="7" spans="1:7">
      <c r="A7" s="4" t="s">
        <v>124</v>
      </c>
      <c r="B7" s="7" t="n">
        <v>37.3</v>
      </c>
      <c r="D7" s="5" t="n">
        <v>43</v>
      </c>
      <c r="F7" s="7" t="n">
        <v>95.90000000000001</v>
      </c>
      <c r="G7" s="7" t="n">
        <v>125.7</v>
      </c>
    </row>
    <row r="8" spans="1:7">
      <c r="A8" s="4" t="s">
        <v>124</v>
      </c>
      <c r="B8" s="7" t="n">
        <v>37.3</v>
      </c>
      <c r="D8" s="9" t="n">
        <v>43</v>
      </c>
      <c r="F8" s="7" t="n">
        <v>95.90000000000001</v>
      </c>
      <c r="G8" s="6" t="n">
        <v>125.7</v>
      </c>
    </row>
    <row r="9" spans="1:7">
      <c r="A9" s="4" t="s">
        <v>436</v>
      </c>
    </row>
    <row r="10" spans="1:7">
      <c r="A10" s="3" t="s">
        <v>434</v>
      </c>
    </row>
    <row r="11" spans="1:7">
      <c r="A11" s="4" t="s">
        <v>437</v>
      </c>
      <c r="B11" s="7" t="n">
        <v>373.1</v>
      </c>
      <c r="E11" s="7" t="n">
        <v>373.1</v>
      </c>
      <c r="F11" s="7" t="n">
        <v>373.1</v>
      </c>
    </row>
    <row r="12" spans="1:7">
      <c r="A12" s="4" t="s">
        <v>438</v>
      </c>
      <c r="B12" s="7" t="n">
        <v>8702.6</v>
      </c>
      <c r="E12" s="7" t="n">
        <v>8702.6</v>
      </c>
      <c r="F12" s="7" t="n">
        <v>8702.6</v>
      </c>
    </row>
    <row r="13" spans="1:7">
      <c r="A13" s="4" t="s">
        <v>72</v>
      </c>
      <c r="B13" s="7" t="n">
        <v>9075.700000000001</v>
      </c>
      <c r="E13" s="7" t="n">
        <v>9075.700000000001</v>
      </c>
      <c r="F13" s="7" t="n">
        <v>9075.700000000001</v>
      </c>
    </row>
    <row r="14" spans="1:7">
      <c r="A14" s="4" t="s">
        <v>439</v>
      </c>
      <c r="B14" s="7" t="n">
        <v>833.3</v>
      </c>
      <c r="E14" s="7" t="n">
        <v>833.3</v>
      </c>
      <c r="F14" s="7" t="n">
        <v>833.3</v>
      </c>
    </row>
    <row r="15" spans="1:7">
      <c r="A15" s="4" t="s">
        <v>440</v>
      </c>
      <c r="B15" s="7" t="n">
        <v>5337.9</v>
      </c>
      <c r="E15" s="7" t="n">
        <v>5337.9</v>
      </c>
      <c r="F15" s="7" t="n">
        <v>5337.9</v>
      </c>
    </row>
    <row r="16" spans="1:7">
      <c r="A16" s="4" t="s">
        <v>441</v>
      </c>
      <c r="B16" s="7" t="n">
        <v>6171.2</v>
      </c>
      <c r="E16" s="7" t="n">
        <v>6171.2</v>
      </c>
      <c r="F16" s="7" t="n">
        <v>6171.2</v>
      </c>
    </row>
    <row r="17" spans="1:7">
      <c r="A17" s="4" t="s">
        <v>441</v>
      </c>
      <c r="B17" s="7" t="n">
        <v>1028.4</v>
      </c>
      <c r="E17" s="7" t="n">
        <v>1028.4</v>
      </c>
      <c r="F17" s="7" t="n">
        <v>1028.4</v>
      </c>
    </row>
    <row r="18" spans="1:7">
      <c r="A18" s="4" t="s">
        <v>442</v>
      </c>
      <c r="B18" s="7" t="n">
        <v>1876.1</v>
      </c>
      <c r="E18" s="7" t="n">
        <v>1876.1</v>
      </c>
      <c r="F18" s="7" t="n">
        <v>1876.1</v>
      </c>
    </row>
    <row r="19" spans="1:7">
      <c r="A19" s="4" t="s">
        <v>443</v>
      </c>
      <c r="B19" s="6" t="n">
        <v>9075.700000000001</v>
      </c>
      <c r="E19" s="7" t="n">
        <v>9075.700000000001</v>
      </c>
      <c r="F19" s="6" t="n">
        <v>9075.700000000001</v>
      </c>
    </row>
    <row r="20" spans="1:7">
      <c r="A20" s="4" t="s">
        <v>109</v>
      </c>
      <c r="C20" s="6" t="n">
        <v>408.2</v>
      </c>
      <c r="E20" s="7" t="n">
        <v>981.2</v>
      </c>
    </row>
    <row r="21" spans="1:7">
      <c r="A21" s="4" t="s">
        <v>435</v>
      </c>
      <c r="C21" s="7" t="n">
        <v>-79.2</v>
      </c>
      <c r="E21" s="7" t="n">
        <v>-277.1</v>
      </c>
    </row>
    <row r="22" spans="1:7">
      <c r="A22" s="4" t="s">
        <v>124</v>
      </c>
      <c r="C22" s="7" t="n">
        <v>-88.40000000000001</v>
      </c>
      <c r="E22" s="7" t="n">
        <v>-281.8</v>
      </c>
    </row>
    <row r="23" spans="1:7">
      <c r="A23" s="4" t="s">
        <v>124</v>
      </c>
      <c r="C23" s="6" t="n">
        <v>-54.9</v>
      </c>
      <c r="E23" s="6" t="n">
        <v>-196.5</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444</v>
      </c>
      <c r="C1" s="2" t="s">
        <v>106</v>
      </c>
      <c r="G1" s="2" t="s">
        <v>445</v>
      </c>
      <c r="H1" s="2" t="s">
        <v>1</v>
      </c>
    </row>
    <row r="2" spans="1:10">
      <c r="C2" s="2" t="s">
        <v>2</v>
      </c>
      <c r="D2" s="2" t="s">
        <v>424</v>
      </c>
      <c r="E2" s="2" t="s">
        <v>446</v>
      </c>
      <c r="F2" s="2" t="s">
        <v>107</v>
      </c>
      <c r="G2" s="2" t="s">
        <v>424</v>
      </c>
      <c r="H2" s="2" t="s">
        <v>2</v>
      </c>
      <c r="I2" s="2" t="s">
        <v>107</v>
      </c>
      <c r="J2" s="2" t="s">
        <v>58</v>
      </c>
    </row>
    <row r="3" spans="1:10">
      <c r="A3" s="3" t="s">
        <v>447</v>
      </c>
    </row>
    <row r="4" spans="1:10">
      <c r="A4" s="4" t="s">
        <v>69</v>
      </c>
      <c r="C4" s="6" t="n">
        <v>338.8</v>
      </c>
      <c r="H4" s="6" t="n">
        <v>338.8</v>
      </c>
      <c r="J4" s="6" t="n">
        <v>3.8</v>
      </c>
    </row>
    <row r="5" spans="1:10">
      <c r="A5" s="4" t="s">
        <v>79</v>
      </c>
      <c r="C5" s="7" t="n">
        <v>204.2</v>
      </c>
      <c r="H5" s="7" t="n">
        <v>204.2</v>
      </c>
      <c r="J5" s="7" t="n">
        <v>220.9</v>
      </c>
    </row>
    <row r="6" spans="1:10">
      <c r="A6" s="4" t="s">
        <v>89</v>
      </c>
      <c r="C6" s="7" t="n">
        <v>477.1</v>
      </c>
      <c r="H6" s="7" t="n">
        <v>477.1</v>
      </c>
      <c r="J6" s="7" t="n">
        <v>381.1</v>
      </c>
    </row>
    <row r="7" spans="1:10">
      <c r="A7" s="4" t="s">
        <v>90</v>
      </c>
      <c r="C7" s="7" t="n">
        <v>-26.4</v>
      </c>
      <c r="H7" s="7" t="n">
        <v>-26.4</v>
      </c>
      <c r="J7" s="6" t="n">
        <v>0.3</v>
      </c>
    </row>
    <row r="8" spans="1:10">
      <c r="A8" s="4" t="s">
        <v>123</v>
      </c>
      <c r="C8" s="7" t="n">
        <v>-11.9</v>
      </c>
      <c r="F8" s="9" t="n">
        <v>0</v>
      </c>
      <c r="H8" s="7" t="n">
        <v>-37.9</v>
      </c>
      <c r="I8" s="9" t="n">
        <v>0</v>
      </c>
    </row>
    <row r="9" spans="1:10">
      <c r="A9" s="4" t="s">
        <v>124</v>
      </c>
      <c r="C9" s="7" t="n">
        <v>37.3</v>
      </c>
      <c r="F9" s="5" t="n">
        <v>43</v>
      </c>
      <c r="H9" s="7" t="n">
        <v>95.90000000000001</v>
      </c>
      <c r="I9" s="7" t="n">
        <v>125.7</v>
      </c>
    </row>
    <row r="10" spans="1:10">
      <c r="A10" s="4" t="s">
        <v>132</v>
      </c>
      <c r="B10" s="4" t="s">
        <v>126</v>
      </c>
      <c r="C10" s="6" t="n">
        <v>-3.4</v>
      </c>
      <c r="F10" s="9" t="n">
        <v>0</v>
      </c>
      <c r="H10" s="6" t="n">
        <v>-5.8</v>
      </c>
      <c r="I10" s="9" t="n">
        <v>0</v>
      </c>
    </row>
    <row r="11" spans="1:10">
      <c r="A11" s="4" t="s">
        <v>137</v>
      </c>
      <c r="C11" s="10" t="n">
        <v>0.25</v>
      </c>
      <c r="F11" s="10" t="n">
        <v>0.29</v>
      </c>
      <c r="H11" s="10" t="n">
        <v>0.65</v>
      </c>
      <c r="I11" s="10" t="n">
        <v>0.85</v>
      </c>
    </row>
    <row r="12" spans="1:10">
      <c r="A12" s="4" t="s">
        <v>138</v>
      </c>
      <c r="C12" s="10" t="n">
        <v>0.25</v>
      </c>
      <c r="F12" s="10" t="n">
        <v>0.29</v>
      </c>
      <c r="H12" s="10" t="n">
        <v>0.65</v>
      </c>
      <c r="I12" s="10" t="n">
        <v>0.85</v>
      </c>
    </row>
    <row r="13" spans="1:10">
      <c r="A13" s="4" t="s">
        <v>448</v>
      </c>
    </row>
    <row r="14" spans="1:10">
      <c r="A14" s="3" t="s">
        <v>447</v>
      </c>
    </row>
    <row r="15" spans="1:10">
      <c r="A15" s="4" t="s">
        <v>69</v>
      </c>
      <c r="D15" s="9" t="n">
        <v>341</v>
      </c>
      <c r="E15" s="6" t="n">
        <v>360.5</v>
      </c>
      <c r="G15" s="9" t="n">
        <v>341</v>
      </c>
    </row>
    <row r="16" spans="1:10">
      <c r="A16" s="4" t="s">
        <v>79</v>
      </c>
      <c r="D16" s="7" t="n">
        <v>205.3</v>
      </c>
      <c r="E16" s="7" t="n">
        <v>216.8</v>
      </c>
      <c r="G16" s="7" t="n">
        <v>205.3</v>
      </c>
    </row>
    <row r="17" spans="1:10">
      <c r="A17" s="4" t="s">
        <v>89</v>
      </c>
      <c r="D17" s="7" t="n">
        <v>439.3</v>
      </c>
      <c r="E17" s="7" t="n">
        <v>406.1</v>
      </c>
      <c r="G17" s="7" t="n">
        <v>439.3</v>
      </c>
    </row>
    <row r="18" spans="1:10">
      <c r="A18" s="4" t="s">
        <v>90</v>
      </c>
      <c r="D18" s="7" t="n">
        <v>-20.1</v>
      </c>
      <c r="E18" s="7" t="n">
        <v>-5.8</v>
      </c>
      <c r="G18" s="7" t="n">
        <v>-20.1</v>
      </c>
    </row>
    <row r="19" spans="1:10">
      <c r="A19" s="4" t="s">
        <v>123</v>
      </c>
      <c r="D19" s="7" t="n">
        <v>-12.7</v>
      </c>
      <c r="E19" s="7" t="n">
        <v>-13.3</v>
      </c>
      <c r="G19" s="5" t="n">
        <v>-26</v>
      </c>
    </row>
    <row r="20" spans="1:10">
      <c r="A20" s="4" t="s">
        <v>124</v>
      </c>
      <c r="D20" s="7" t="n">
        <v>32.6</v>
      </c>
      <c r="E20" s="5" t="n">
        <v>26</v>
      </c>
      <c r="G20" s="7" t="n">
        <v>58.6</v>
      </c>
    </row>
    <row r="21" spans="1:10">
      <c r="A21" s="4" t="s">
        <v>132</v>
      </c>
      <c r="D21" s="6" t="n">
        <v>-2.2</v>
      </c>
      <c r="E21" s="6" t="n">
        <v>-0.2</v>
      </c>
      <c r="G21" s="6" t="n">
        <v>-2.4</v>
      </c>
    </row>
    <row r="22" spans="1:10">
      <c r="A22" s="4" t="s">
        <v>137</v>
      </c>
      <c r="D22" s="10" t="n">
        <v>0.22</v>
      </c>
      <c r="E22" s="10" t="n">
        <v>0.18</v>
      </c>
      <c r="G22" s="10" t="n">
        <v>0.4</v>
      </c>
    </row>
    <row r="23" spans="1:10">
      <c r="A23" s="4" t="s">
        <v>138</v>
      </c>
      <c r="D23" s="10" t="n">
        <v>0.22</v>
      </c>
      <c r="E23" s="10" t="n">
        <v>0.18</v>
      </c>
      <c r="G23" s="10" t="n">
        <v>0.39</v>
      </c>
    </row>
    <row r="24" spans="1:10">
      <c r="A24" s="4" t="s">
        <v>449</v>
      </c>
    </row>
    <row r="25" spans="1:10">
      <c r="A25" s="3" t="s">
        <v>447</v>
      </c>
    </row>
    <row r="26" spans="1:10">
      <c r="A26" s="4" t="s">
        <v>69</v>
      </c>
      <c r="D26" s="6" t="n">
        <v>360.4</v>
      </c>
      <c r="E26" s="6" t="n">
        <v>378.7</v>
      </c>
      <c r="G26" s="6" t="n">
        <v>360.4</v>
      </c>
    </row>
    <row r="27" spans="1:10">
      <c r="A27" s="4" t="s">
        <v>79</v>
      </c>
      <c r="D27" s="7" t="n">
        <v>210.5</v>
      </c>
      <c r="E27" s="7" t="n">
        <v>221.5</v>
      </c>
      <c r="G27" s="7" t="n">
        <v>210.5</v>
      </c>
    </row>
    <row r="28" spans="1:10">
      <c r="A28" s="4" t="s">
        <v>89</v>
      </c>
      <c r="D28" s="7" t="n">
        <v>451.3</v>
      </c>
      <c r="E28" s="7" t="n">
        <v>419.4</v>
      </c>
      <c r="G28" s="7" t="n">
        <v>451.3</v>
      </c>
    </row>
    <row r="29" spans="1:10">
      <c r="A29" s="4" t="s">
        <v>90</v>
      </c>
      <c r="D29" s="7" t="n">
        <v>-17.9</v>
      </c>
      <c r="E29" s="7" t="n">
        <v>-5.6</v>
      </c>
      <c r="G29" s="7" t="n">
        <v>-17.9</v>
      </c>
    </row>
    <row r="30" spans="1:10">
      <c r="A30" s="4" t="s">
        <v>123</v>
      </c>
      <c r="D30" s="7" t="n">
        <v>-13.4</v>
      </c>
      <c r="E30" s="5" t="n">
        <v>0</v>
      </c>
      <c r="G30" s="7" t="n">
        <v>-13.4</v>
      </c>
    </row>
    <row r="31" spans="1:10">
      <c r="A31" s="4" t="s">
        <v>124</v>
      </c>
      <c r="D31" s="7" t="n">
        <v>31.9</v>
      </c>
      <c r="E31" s="7" t="n">
        <v>39.3</v>
      </c>
      <c r="G31" s="7" t="n">
        <v>71.2</v>
      </c>
    </row>
    <row r="32" spans="1:10">
      <c r="A32" s="4" t="s">
        <v>132</v>
      </c>
      <c r="D32" s="6" t="n">
        <v>-0.2</v>
      </c>
      <c r="E32" s="9" t="n">
        <v>0</v>
      </c>
      <c r="G32" s="6" t="n">
        <v>-0.2</v>
      </c>
    </row>
    <row r="33" spans="1:10">
      <c r="A33" s="4" t="s">
        <v>137</v>
      </c>
      <c r="D33" s="10" t="n">
        <v>0.22</v>
      </c>
      <c r="E33" s="10" t="n">
        <v>0.27</v>
      </c>
      <c r="G33" s="10" t="n">
        <v>0.48</v>
      </c>
    </row>
    <row r="34" spans="1:10">
      <c r="A34" s="4" t="s">
        <v>138</v>
      </c>
      <c r="D34" s="10" t="n">
        <v>0.21</v>
      </c>
      <c r="E34" s="10" t="n">
        <v>0.27</v>
      </c>
      <c r="G34" s="10" t="n">
        <v>0.48</v>
      </c>
    </row>
    <row r="35" spans="1:10"/>
    <row r="36" spans="1:10">
      <c r="A36" s="4" t="s">
        <v>126</v>
      </c>
      <c r="B36" s="4" t="s">
        <v>149</v>
      </c>
    </row>
  </sheetData>
  <mergeCells count="5">
    <mergeCell ref="A1:B2"/>
    <mergeCell ref="C1:F1"/>
    <mergeCell ref="H1:I1"/>
    <mergeCell ref="A35:I35"/>
    <mergeCell ref="B36:I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6</v>
      </c>
      <c r="D1" s="2" t="s">
        <v>1</v>
      </c>
    </row>
    <row r="2" spans="1:5">
      <c r="B2" s="2" t="s">
        <v>2</v>
      </c>
      <c r="C2" s="2" t="s">
        <v>107</v>
      </c>
      <c r="D2" s="2" t="s">
        <v>2</v>
      </c>
      <c r="E2" s="2" t="s">
        <v>107</v>
      </c>
    </row>
    <row r="3" spans="1:5">
      <c r="A3" s="3" t="s">
        <v>451</v>
      </c>
    </row>
    <row r="4" spans="1:5">
      <c r="A4" s="4" t="s">
        <v>124</v>
      </c>
      <c r="B4" s="6" t="n">
        <v>37.3</v>
      </c>
      <c r="C4" s="9" t="n">
        <v>43</v>
      </c>
      <c r="D4" s="6" t="n">
        <v>95.90000000000001</v>
      </c>
      <c r="E4" s="6" t="n">
        <v>125.7</v>
      </c>
    </row>
    <row r="5" spans="1:5">
      <c r="A5" s="4" t="s">
        <v>452</v>
      </c>
      <c r="B5" s="7" t="n">
        <v>147.7</v>
      </c>
      <c r="C5" s="7" t="n">
        <v>147.2</v>
      </c>
      <c r="D5" s="7" t="n">
        <v>147.6</v>
      </c>
      <c r="E5" s="7" t="n">
        <v>147.7</v>
      </c>
    </row>
    <row r="6" spans="1:5">
      <c r="A6" s="4" t="s">
        <v>453</v>
      </c>
      <c r="B6" s="10" t="n">
        <v>0.25</v>
      </c>
      <c r="C6" s="10" t="n">
        <v>0.29</v>
      </c>
      <c r="D6" s="10" t="n">
        <v>0.65</v>
      </c>
      <c r="E6" s="10" t="n">
        <v>0.85</v>
      </c>
    </row>
    <row r="7" spans="1:5">
      <c r="A7" s="3" t="s">
        <v>454</v>
      </c>
    </row>
    <row r="8" spans="1:5">
      <c r="A8" s="4" t="s">
        <v>452</v>
      </c>
      <c r="B8" s="7" t="n">
        <v>147.7</v>
      </c>
      <c r="C8" s="7" t="n">
        <v>147.2</v>
      </c>
      <c r="D8" s="7" t="n">
        <v>147.6</v>
      </c>
      <c r="E8" s="7" t="n">
        <v>147.7</v>
      </c>
    </row>
    <row r="9" spans="1:5">
      <c r="A9" s="4" t="s">
        <v>455</v>
      </c>
      <c r="B9" s="7" t="n">
        <v>148.5</v>
      </c>
      <c r="C9" s="7" t="n">
        <v>147.8</v>
      </c>
      <c r="D9" s="7" t="n">
        <v>148.4</v>
      </c>
      <c r="E9" s="7" t="n">
        <v>148.2</v>
      </c>
    </row>
    <row r="10" spans="1:5">
      <c r="A10" s="4" t="s">
        <v>456</v>
      </c>
      <c r="B10" s="10" t="n">
        <v>0.25</v>
      </c>
      <c r="C10" s="10" t="n">
        <v>0.29</v>
      </c>
      <c r="D10" s="10" t="n">
        <v>0.65</v>
      </c>
      <c r="E10" s="10" t="n">
        <v>0.85</v>
      </c>
    </row>
    <row r="11" spans="1:5">
      <c r="A11" s="4" t="s">
        <v>457</v>
      </c>
    </row>
    <row r="12" spans="1:5">
      <c r="A12" s="3" t="s">
        <v>451</v>
      </c>
    </row>
    <row r="13" spans="1:5">
      <c r="A13" s="4" t="s">
        <v>452</v>
      </c>
      <c r="B13" s="7" t="n">
        <v>147.7</v>
      </c>
      <c r="C13" s="7" t="n">
        <v>147.2</v>
      </c>
      <c r="D13" s="7" t="n">
        <v>147.6</v>
      </c>
      <c r="E13" s="7" t="n">
        <v>147.7</v>
      </c>
    </row>
    <row r="14" spans="1:5">
      <c r="A14" s="3" t="s">
        <v>454</v>
      </c>
    </row>
    <row r="15" spans="1:5">
      <c r="A15" s="4" t="s">
        <v>452</v>
      </c>
      <c r="B15" s="7" t="n">
        <v>147.7</v>
      </c>
      <c r="C15" s="7" t="n">
        <v>147.2</v>
      </c>
      <c r="D15" s="7" t="n">
        <v>147.6</v>
      </c>
      <c r="E15" s="7" t="n">
        <v>147.7</v>
      </c>
    </row>
    <row r="16" spans="1:5">
      <c r="A16" s="4" t="s">
        <v>458</v>
      </c>
      <c r="B16" s="7" t="n">
        <v>0.8</v>
      </c>
      <c r="C16" s="7" t="n">
        <v>0.6</v>
      </c>
      <c r="D16" s="7" t="n">
        <v>0.8</v>
      </c>
      <c r="E16" s="7"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59</v>
      </c>
      <c r="B1" s="2" t="s">
        <v>106</v>
      </c>
      <c r="D1" s="2" t="s">
        <v>1</v>
      </c>
    </row>
    <row r="2" spans="1:5">
      <c r="B2" s="2" t="s">
        <v>2</v>
      </c>
      <c r="C2" s="2" t="s">
        <v>107</v>
      </c>
      <c r="D2" s="2" t="s">
        <v>2</v>
      </c>
      <c r="E2" s="2" t="s">
        <v>107</v>
      </c>
    </row>
    <row r="3" spans="1:5">
      <c r="A3" s="3" t="s">
        <v>460</v>
      </c>
    </row>
    <row r="4" spans="1:5">
      <c r="A4" s="4" t="s">
        <v>109</v>
      </c>
      <c r="B4" s="6" t="n">
        <v>18.1</v>
      </c>
      <c r="C4" s="6" t="n">
        <v>17.6</v>
      </c>
      <c r="D4" s="6" t="n">
        <v>48.3</v>
      </c>
      <c r="E4" s="6" t="n">
        <v>43.9</v>
      </c>
    </row>
    <row r="5" spans="1:5">
      <c r="A5" s="4" t="s">
        <v>111</v>
      </c>
      <c r="B5" s="7" t="n">
        <v>3.8</v>
      </c>
      <c r="C5" s="7" t="n">
        <v>4.5</v>
      </c>
      <c r="D5" s="7" t="n">
        <v>9.699999999999999</v>
      </c>
      <c r="E5" s="7" t="n">
        <v>9.5</v>
      </c>
    </row>
    <row r="6" spans="1:5">
      <c r="A6" s="4" t="s">
        <v>461</v>
      </c>
    </row>
    <row r="7" spans="1:5">
      <c r="A7" s="3" t="s">
        <v>460</v>
      </c>
    </row>
    <row r="8" spans="1:5">
      <c r="A8" s="4" t="s">
        <v>109</v>
      </c>
      <c r="B8" s="7" t="n">
        <v>18.1</v>
      </c>
      <c r="C8" s="7" t="n">
        <v>17.6</v>
      </c>
      <c r="D8" s="7" t="n">
        <v>48.3</v>
      </c>
      <c r="E8" s="7" t="n">
        <v>43.9</v>
      </c>
    </row>
    <row r="9" spans="1:5">
      <c r="A9" s="4" t="s">
        <v>462</v>
      </c>
    </row>
    <row r="10" spans="1:5">
      <c r="A10" s="3" t="s">
        <v>460</v>
      </c>
    </row>
    <row r="11" spans="1:5">
      <c r="A11" s="4" t="s">
        <v>111</v>
      </c>
      <c r="B11" s="6" t="n">
        <v>3.8</v>
      </c>
      <c r="C11" s="6" t="n">
        <v>4.5</v>
      </c>
      <c r="D11" s="6" t="n">
        <v>9.699999999999999</v>
      </c>
      <c r="E11" s="6" t="n">
        <v>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6</v>
      </c>
      <c r="D1" s="2" t="s">
        <v>1</v>
      </c>
    </row>
    <row r="2" spans="1:5">
      <c r="B2" s="2" t="s">
        <v>2</v>
      </c>
      <c r="C2" s="2" t="s">
        <v>107</v>
      </c>
      <c r="D2" s="2" t="s">
        <v>2</v>
      </c>
      <c r="E2" s="2" t="s">
        <v>107</v>
      </c>
    </row>
    <row r="3" spans="1:5">
      <c r="A3" s="3" t="s">
        <v>460</v>
      </c>
    </row>
    <row r="4" spans="1:5">
      <c r="A4" s="4" t="s">
        <v>109</v>
      </c>
      <c r="B4" s="6" t="n">
        <v>18.1</v>
      </c>
      <c r="C4" s="6" t="n">
        <v>17.6</v>
      </c>
      <c r="D4" s="6" t="n">
        <v>48.3</v>
      </c>
      <c r="E4" s="6" t="n">
        <v>43.9</v>
      </c>
    </row>
    <row r="5" spans="1:5">
      <c r="A5" s="4" t="s">
        <v>464</v>
      </c>
    </row>
    <row r="6" spans="1:5">
      <c r="A6" s="3" t="s">
        <v>460</v>
      </c>
    </row>
    <row r="7" spans="1:5">
      <c r="A7" s="4" t="s">
        <v>109</v>
      </c>
      <c r="B7" s="7" t="n">
        <v>12.9</v>
      </c>
      <c r="C7" s="5" t="n">
        <v>12</v>
      </c>
      <c r="D7" s="7" t="n">
        <v>32.4</v>
      </c>
      <c r="E7" s="7" t="n">
        <v>27.8</v>
      </c>
    </row>
    <row r="8" spans="1:5">
      <c r="A8" s="4" t="s">
        <v>465</v>
      </c>
    </row>
    <row r="9" spans="1:5">
      <c r="A9" s="3" t="s">
        <v>460</v>
      </c>
    </row>
    <row r="10" spans="1:5">
      <c r="A10" s="4" t="s">
        <v>109</v>
      </c>
      <c r="B10" s="6" t="n">
        <v>5.2</v>
      </c>
      <c r="C10" s="6" t="n">
        <v>5.6</v>
      </c>
      <c r="D10" s="6" t="n">
        <v>15.9</v>
      </c>
      <c r="E10" s="6" t="n">
        <v>1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6</v>
      </c>
      <c r="D1" s="2" t="s">
        <v>1</v>
      </c>
    </row>
    <row r="2" spans="1:5">
      <c r="B2" s="2" t="s">
        <v>2</v>
      </c>
      <c r="C2" s="2" t="s">
        <v>107</v>
      </c>
      <c r="D2" s="2" t="s">
        <v>2</v>
      </c>
      <c r="E2" s="2" t="s">
        <v>107</v>
      </c>
    </row>
    <row r="3" spans="1:5">
      <c r="A3" s="3" t="s">
        <v>460</v>
      </c>
    </row>
    <row r="4" spans="1:5">
      <c r="A4" s="4" t="s">
        <v>111</v>
      </c>
      <c r="B4" s="6" t="n">
        <v>3.8</v>
      </c>
      <c r="C4" s="6" t="n">
        <v>4.5</v>
      </c>
      <c r="D4" s="6" t="n">
        <v>9.699999999999999</v>
      </c>
      <c r="E4" s="6" t="n">
        <v>9.5</v>
      </c>
    </row>
    <row r="5" spans="1:5">
      <c r="A5" s="4" t="s">
        <v>467</v>
      </c>
    </row>
    <row r="6" spans="1:5">
      <c r="A6" s="3" t="s">
        <v>460</v>
      </c>
    </row>
    <row r="7" spans="1:5">
      <c r="A7" s="4" t="s">
        <v>111</v>
      </c>
      <c r="B7" s="7" t="n">
        <v>2.6</v>
      </c>
      <c r="C7" s="7" t="n">
        <v>3.4</v>
      </c>
      <c r="D7" s="7" t="n">
        <v>6.6</v>
      </c>
      <c r="E7" s="7" t="n">
        <v>6.3</v>
      </c>
    </row>
    <row r="8" spans="1:5">
      <c r="A8" s="4" t="s">
        <v>468</v>
      </c>
    </row>
    <row r="9" spans="1:5">
      <c r="A9" s="3" t="s">
        <v>460</v>
      </c>
    </row>
    <row r="10" spans="1:5">
      <c r="A10" s="4" t="s">
        <v>111</v>
      </c>
      <c r="B10" s="7" t="n">
        <v>1.2</v>
      </c>
      <c r="C10" s="7" t="n">
        <v>1.3</v>
      </c>
      <c r="D10" s="7" t="n">
        <v>3.1</v>
      </c>
      <c r="E10" s="5" t="n">
        <v>4</v>
      </c>
    </row>
    <row r="11" spans="1:5">
      <c r="A11" s="4" t="s">
        <v>469</v>
      </c>
    </row>
    <row r="12" spans="1:5">
      <c r="A12" s="3" t="s">
        <v>460</v>
      </c>
    </row>
    <row r="13" spans="1:5">
      <c r="A13" s="4" t="s">
        <v>470</v>
      </c>
      <c r="B13" s="9" t="n">
        <v>0</v>
      </c>
      <c r="C13" s="6" t="n">
        <v>-0.2</v>
      </c>
      <c r="D13" s="9" t="n">
        <v>0</v>
      </c>
      <c r="E13" s="6"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22</v>
      </c>
      <c r="C1" s="2" t="s">
        <v>423</v>
      </c>
      <c r="D1" s="2" t="s">
        <v>2</v>
      </c>
      <c r="E1" s="2" t="s">
        <v>107</v>
      </c>
      <c r="F1" s="2" t="s">
        <v>58</v>
      </c>
    </row>
    <row r="2" spans="1:6">
      <c r="A2" s="3" t="s">
        <v>460</v>
      </c>
    </row>
    <row r="3" spans="1:6">
      <c r="A3" s="4" t="s">
        <v>472</v>
      </c>
      <c r="B3" s="6" t="n">
        <v>17.6</v>
      </c>
      <c r="C3" s="9" t="n">
        <v>375</v>
      </c>
      <c r="D3" s="6" t="n">
        <v>392.6</v>
      </c>
      <c r="E3" s="9" t="n">
        <v>0</v>
      </c>
    </row>
    <row r="4" spans="1:6">
      <c r="A4" s="4" t="s">
        <v>167</v>
      </c>
      <c r="D4" s="7" t="n">
        <v>0.2</v>
      </c>
    </row>
    <row r="5" spans="1:6">
      <c r="A5" s="4" t="s">
        <v>388</v>
      </c>
      <c r="D5" s="6" t="n">
        <v>18.2</v>
      </c>
      <c r="F5" s="6" t="n">
        <v>14.8</v>
      </c>
    </row>
    <row r="6" spans="1:6">
      <c r="A6" s="4" t="s">
        <v>473</v>
      </c>
    </row>
    <row r="7" spans="1:6">
      <c r="A7" s="3" t="s">
        <v>460</v>
      </c>
    </row>
    <row r="8" spans="1:6">
      <c r="A8" s="4" t="s">
        <v>474</v>
      </c>
      <c r="D8" s="7" t="n">
        <v>1.1</v>
      </c>
      <c r="F8" s="7" t="n">
        <v>0.1</v>
      </c>
    </row>
    <row r="9" spans="1:6">
      <c r="A9" s="4" t="s">
        <v>388</v>
      </c>
      <c r="D9" s="6" t="n">
        <v>5.4</v>
      </c>
      <c r="F9" s="6" t="n">
        <v>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5</v>
      </c>
      <c r="B1" s="2" t="s">
        <v>2</v>
      </c>
      <c r="C1" s="2" t="s">
        <v>58</v>
      </c>
    </row>
    <row r="2" spans="1:3">
      <c r="A2" s="3" t="s">
        <v>476</v>
      </c>
    </row>
    <row r="3" spans="1:3">
      <c r="A3" s="4" t="s">
        <v>372</v>
      </c>
      <c r="B3" s="6" t="n">
        <v>873.2</v>
      </c>
      <c r="C3" s="6" t="n">
        <v>806.7</v>
      </c>
    </row>
    <row r="4" spans="1:3">
      <c r="A4" s="4" t="s">
        <v>477</v>
      </c>
      <c r="B4" s="7" t="n">
        <v>-471.8</v>
      </c>
      <c r="C4" s="7" t="n">
        <v>-401.1</v>
      </c>
    </row>
    <row r="5" spans="1:3">
      <c r="A5" s="4" t="s">
        <v>66</v>
      </c>
      <c r="B5" s="7" t="n">
        <v>401.4</v>
      </c>
      <c r="C5" s="7" t="n">
        <v>405.6</v>
      </c>
    </row>
    <row r="6" spans="1:3">
      <c r="A6" s="4" t="s">
        <v>478</v>
      </c>
    </row>
    <row r="7" spans="1:3">
      <c r="A7" s="3" t="s">
        <v>476</v>
      </c>
    </row>
    <row r="8" spans="1:3">
      <c r="A8" s="4" t="s">
        <v>372</v>
      </c>
      <c r="B8" s="7" t="n">
        <v>804.3</v>
      </c>
      <c r="C8" s="5" t="n">
        <v>746</v>
      </c>
    </row>
    <row r="9" spans="1:3">
      <c r="A9" s="4" t="s">
        <v>479</v>
      </c>
    </row>
    <row r="10" spans="1:3">
      <c r="A10" s="3" t="s">
        <v>476</v>
      </c>
    </row>
    <row r="11" spans="1:3">
      <c r="A11" s="4" t="s">
        <v>372</v>
      </c>
      <c r="B11" s="6" t="n">
        <v>68.90000000000001</v>
      </c>
      <c r="C11" s="6" t="n">
        <v>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0</v>
      </c>
      <c r="B1" s="2" t="s">
        <v>2</v>
      </c>
      <c r="C1" s="2" t="s">
        <v>58</v>
      </c>
    </row>
    <row r="2" spans="1:3">
      <c r="A2" s="3" t="s">
        <v>476</v>
      </c>
    </row>
    <row r="3" spans="1:3">
      <c r="A3" s="4" t="s">
        <v>481</v>
      </c>
      <c r="B3" s="6" t="n">
        <v>596.1</v>
      </c>
      <c r="C3" s="6" t="n">
        <v>574.9</v>
      </c>
    </row>
    <row r="4" spans="1:3">
      <c r="A4" s="4" t="s">
        <v>482</v>
      </c>
      <c r="B4" s="7" t="n">
        <v>-430.5</v>
      </c>
      <c r="C4" s="7" t="n">
        <v>-386.9</v>
      </c>
    </row>
    <row r="5" spans="1:3">
      <c r="A5" s="4" t="s">
        <v>483</v>
      </c>
      <c r="B5" s="7" t="n">
        <v>165.6</v>
      </c>
      <c r="C5" s="5" t="n">
        <v>188</v>
      </c>
    </row>
    <row r="6" spans="1:3">
      <c r="A6" s="4" t="s">
        <v>414</v>
      </c>
    </row>
    <row r="7" spans="1:3">
      <c r="A7" s="3" t="s">
        <v>476</v>
      </c>
    </row>
    <row r="8" spans="1:3">
      <c r="A8" s="4" t="s">
        <v>481</v>
      </c>
      <c r="B8" s="5" t="n">
        <v>587</v>
      </c>
      <c r="C8" s="5" t="n">
        <v>568</v>
      </c>
    </row>
    <row r="9" spans="1:3">
      <c r="A9" s="4" t="s">
        <v>482</v>
      </c>
      <c r="B9" s="5" t="n">
        <v>-426</v>
      </c>
      <c r="C9" s="7" t="n">
        <v>-382.8</v>
      </c>
    </row>
    <row r="10" spans="1:3">
      <c r="A10" s="4" t="s">
        <v>483</v>
      </c>
      <c r="B10" s="5" t="n">
        <v>161</v>
      </c>
      <c r="C10" s="7" t="n">
        <v>185.2</v>
      </c>
    </row>
    <row r="11" spans="1:3">
      <c r="A11" s="4" t="s">
        <v>373</v>
      </c>
    </row>
    <row r="12" spans="1:3">
      <c r="A12" s="3" t="s">
        <v>476</v>
      </c>
    </row>
    <row r="13" spans="1:3">
      <c r="A13" s="4" t="s">
        <v>481</v>
      </c>
      <c r="B13" s="7" t="n">
        <v>9.1</v>
      </c>
      <c r="C13" s="7" t="n">
        <v>6.9</v>
      </c>
    </row>
    <row r="14" spans="1:3">
      <c r="A14" s="4" t="s">
        <v>482</v>
      </c>
      <c r="B14" s="7" t="n">
        <v>-4.5</v>
      </c>
      <c r="C14" s="7" t="n">
        <v>-4.1</v>
      </c>
    </row>
    <row r="15" spans="1:3">
      <c r="A15" s="4" t="s">
        <v>483</v>
      </c>
      <c r="B15" s="6" t="n">
        <v>4.6</v>
      </c>
      <c r="C15" s="6"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484</v>
      </c>
      <c r="B1" s="2" t="s">
        <v>1</v>
      </c>
    </row>
    <row r="2" spans="1:2">
      <c r="B2" s="2" t="s">
        <v>353</v>
      </c>
    </row>
    <row r="3" spans="1:2">
      <c r="A3" s="3" t="s">
        <v>485</v>
      </c>
    </row>
    <row r="4" spans="1:2">
      <c r="A4" s="4" t="s">
        <v>486</v>
      </c>
      <c r="B4" s="6" t="n">
        <v>2329.7</v>
      </c>
    </row>
    <row r="5" spans="1:2">
      <c r="A5" s="4" t="s">
        <v>487</v>
      </c>
      <c r="B5" s="7" t="n">
        <v>31.7</v>
      </c>
    </row>
    <row r="6" spans="1:2">
      <c r="A6" s="4" t="s">
        <v>488</v>
      </c>
      <c r="B6" s="7" t="n">
        <v>2361.4</v>
      </c>
    </row>
    <row r="7" spans="1:2">
      <c r="A7" s="4" t="s">
        <v>489</v>
      </c>
    </row>
    <row r="8" spans="1:2">
      <c r="A8" s="3" t="s">
        <v>485</v>
      </c>
    </row>
    <row r="9" spans="1:2">
      <c r="A9" s="4" t="s">
        <v>486</v>
      </c>
      <c r="B9" s="7" t="n">
        <v>2157.6</v>
      </c>
    </row>
    <row r="10" spans="1:2">
      <c r="A10" s="4" t="s">
        <v>487</v>
      </c>
      <c r="B10" s="7" t="n">
        <v>31.7</v>
      </c>
    </row>
    <row r="11" spans="1:2">
      <c r="A11" s="4" t="s">
        <v>488</v>
      </c>
      <c r="B11" s="7" t="n">
        <v>2189.3</v>
      </c>
    </row>
    <row r="12" spans="1:2">
      <c r="A12" s="4" t="s">
        <v>490</v>
      </c>
    </row>
    <row r="13" spans="1:2">
      <c r="A13" s="3" t="s">
        <v>485</v>
      </c>
    </row>
    <row r="14" spans="1:2">
      <c r="A14" s="4" t="s">
        <v>486</v>
      </c>
      <c r="B14" s="7" t="n">
        <v>172.1</v>
      </c>
    </row>
    <row r="15" spans="1:2">
      <c r="A15" s="4" t="s">
        <v>487</v>
      </c>
      <c r="B15" s="5" t="n">
        <v>0</v>
      </c>
    </row>
    <row r="16" spans="1:2">
      <c r="A16" s="4" t="s">
        <v>488</v>
      </c>
      <c r="B16" s="7" t="n">
        <v>172.1</v>
      </c>
    </row>
    <row r="17" spans="1:2">
      <c r="A17" s="4" t="s">
        <v>491</v>
      </c>
    </row>
    <row r="18" spans="1:2">
      <c r="A18" s="3" t="s">
        <v>485</v>
      </c>
    </row>
    <row r="19" spans="1:2">
      <c r="A19" s="4" t="s">
        <v>486</v>
      </c>
      <c r="B19" s="5" t="n">
        <v>0</v>
      </c>
    </row>
    <row r="20" spans="1:2">
      <c r="A20" s="4" t="s">
        <v>487</v>
      </c>
      <c r="B20" s="5" t="n">
        <v>0</v>
      </c>
    </row>
    <row r="21" spans="1:2">
      <c r="A21" s="4" t="s">
        <v>488</v>
      </c>
      <c r="B21" s="9"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7</v>
      </c>
    </row>
    <row r="3" spans="1:3">
      <c r="A3" s="3" t="s">
        <v>188</v>
      </c>
    </row>
    <row r="4" spans="1:3">
      <c r="A4" s="4" t="s">
        <v>124</v>
      </c>
      <c r="B4" s="6" t="n">
        <v>95.90000000000001</v>
      </c>
      <c r="C4" s="6" t="n">
        <v>125.7</v>
      </c>
    </row>
    <row r="5" spans="1:3">
      <c r="A5" s="3" t="s">
        <v>189</v>
      </c>
    </row>
    <row r="6" spans="1:3">
      <c r="A6" s="4" t="s">
        <v>112</v>
      </c>
      <c r="B6" s="5" t="n">
        <v>174</v>
      </c>
      <c r="C6" s="5" t="n">
        <v>159</v>
      </c>
    </row>
    <row r="7" spans="1:3">
      <c r="A7" s="4" t="s">
        <v>190</v>
      </c>
      <c r="B7" s="7" t="n">
        <v>2.1</v>
      </c>
      <c r="C7" s="7" t="n">
        <v>2.3</v>
      </c>
    </row>
    <row r="8" spans="1:3">
      <c r="A8" s="4" t="s">
        <v>191</v>
      </c>
      <c r="B8" s="5" t="n">
        <v>0</v>
      </c>
      <c r="C8" s="7" t="n">
        <v>-5.8</v>
      </c>
    </row>
    <row r="9" spans="1:3">
      <c r="A9" s="4" t="s">
        <v>192</v>
      </c>
      <c r="B9" s="7" t="n">
        <v>5.9</v>
      </c>
      <c r="C9" s="7" t="n">
        <v>1.6</v>
      </c>
    </row>
    <row r="10" spans="1:3">
      <c r="A10" s="4" t="s">
        <v>123</v>
      </c>
      <c r="B10" s="7" t="n">
        <v>37.9</v>
      </c>
      <c r="C10" s="5" t="n">
        <v>0</v>
      </c>
    </row>
    <row r="11" spans="1:3">
      <c r="A11" s="4" t="s">
        <v>193</v>
      </c>
      <c r="B11" s="7" t="n">
        <v>39.8</v>
      </c>
      <c r="C11" s="7" t="n">
        <v>33.4</v>
      </c>
    </row>
    <row r="12" spans="1:3">
      <c r="A12" s="3" t="s">
        <v>194</v>
      </c>
    </row>
    <row r="13" spans="1:3">
      <c r="A13" s="4" t="s">
        <v>195</v>
      </c>
      <c r="B13" s="7" t="n">
        <v>-7.9</v>
      </c>
      <c r="C13" s="7" t="n">
        <v>38.7</v>
      </c>
    </row>
    <row r="14" spans="1:3">
      <c r="A14" s="4" t="s">
        <v>196</v>
      </c>
      <c r="B14" s="7" t="n">
        <v>1.8</v>
      </c>
      <c r="C14" s="7" t="n">
        <v>-32.6</v>
      </c>
    </row>
    <row r="15" spans="1:3">
      <c r="A15" s="4" t="s">
        <v>197</v>
      </c>
      <c r="B15" s="7" t="n">
        <v>-28.8</v>
      </c>
      <c r="C15" s="7" t="n">
        <v>-35.1</v>
      </c>
    </row>
    <row r="16" spans="1:3">
      <c r="A16" s="4" t="s">
        <v>77</v>
      </c>
      <c r="B16" s="5" t="n">
        <v>-16</v>
      </c>
      <c r="C16" s="7" t="n">
        <v>-4.1</v>
      </c>
    </row>
    <row r="17" spans="1:3">
      <c r="A17" s="4" t="s">
        <v>198</v>
      </c>
      <c r="B17" s="7" t="n">
        <v>-83.3</v>
      </c>
      <c r="C17" s="7" t="n">
        <v>10.7</v>
      </c>
    </row>
    <row r="18" spans="1:3">
      <c r="A18" s="4" t="s">
        <v>199</v>
      </c>
      <c r="B18" s="7" t="n">
        <v>221.4</v>
      </c>
      <c r="C18" s="7" t="n">
        <v>305.4</v>
      </c>
    </row>
    <row r="19" spans="1:3">
      <c r="A19" s="3" t="s">
        <v>200</v>
      </c>
    </row>
    <row r="20" spans="1:3">
      <c r="A20" s="4" t="s">
        <v>201</v>
      </c>
      <c r="B20" s="7" t="n">
        <v>-11.3</v>
      </c>
      <c r="C20" s="7" t="n">
        <v>-20.1</v>
      </c>
    </row>
    <row r="21" spans="1:3">
      <c r="A21" s="4" t="s">
        <v>202</v>
      </c>
      <c r="B21" s="7" t="n">
        <v>-57.2</v>
      </c>
      <c r="C21" s="7" t="n">
        <v>-53.6</v>
      </c>
    </row>
    <row r="22" spans="1:3">
      <c r="A22" s="4" t="s">
        <v>203</v>
      </c>
      <c r="B22" s="7" t="n">
        <v>-52.8</v>
      </c>
      <c r="C22" s="5" t="n">
        <v>-6</v>
      </c>
    </row>
    <row r="23" spans="1:3">
      <c r="A23" s="4" t="s">
        <v>204</v>
      </c>
      <c r="B23" s="7" t="n">
        <v>-392.6</v>
      </c>
      <c r="C23" s="5" t="n">
        <v>0</v>
      </c>
    </row>
    <row r="24" spans="1:3">
      <c r="A24" s="4" t="s">
        <v>205</v>
      </c>
      <c r="B24" s="7" t="n">
        <v>-513.9</v>
      </c>
      <c r="C24" s="7" t="n">
        <v>-79.7</v>
      </c>
    </row>
    <row r="25" spans="1:3">
      <c r="A25" s="3" t="s">
        <v>206</v>
      </c>
    </row>
    <row r="26" spans="1:3">
      <c r="A26" s="4" t="s">
        <v>207</v>
      </c>
      <c r="B26" s="7" t="n">
        <v>842.8</v>
      </c>
      <c r="C26" s="7" t="n">
        <v>523.2</v>
      </c>
    </row>
    <row r="27" spans="1:3">
      <c r="A27" s="4" t="s">
        <v>208</v>
      </c>
      <c r="B27" s="5" t="n">
        <v>-509</v>
      </c>
      <c r="C27" s="7" t="n">
        <v>-441.2</v>
      </c>
    </row>
    <row r="28" spans="1:3">
      <c r="A28" s="4" t="s">
        <v>209</v>
      </c>
      <c r="B28" s="5" t="n">
        <v>0</v>
      </c>
      <c r="C28" s="7" t="n">
        <v>258.6</v>
      </c>
    </row>
    <row r="29" spans="1:3">
      <c r="A29" s="4" t="s">
        <v>210</v>
      </c>
      <c r="B29" s="7" t="n">
        <v>-23.4</v>
      </c>
      <c r="C29" s="7" t="n">
        <v>-410.7</v>
      </c>
    </row>
    <row r="30" spans="1:3">
      <c r="A30" s="4" t="s">
        <v>168</v>
      </c>
      <c r="B30" s="7" t="n">
        <v>-11.9</v>
      </c>
      <c r="C30" s="7" t="n">
        <v>-141.5</v>
      </c>
    </row>
    <row r="31" spans="1:3">
      <c r="A31" s="4" t="s">
        <v>166</v>
      </c>
      <c r="B31" s="7" t="n">
        <v>-15.9</v>
      </c>
      <c r="C31" s="7" t="n">
        <v>-7.6</v>
      </c>
    </row>
    <row r="32" spans="1:3">
      <c r="A32" s="4" t="s">
        <v>211</v>
      </c>
      <c r="B32" s="5" t="n">
        <v>0</v>
      </c>
      <c r="C32" s="7" t="n">
        <v>-5.8</v>
      </c>
    </row>
    <row r="33" spans="1:3">
      <c r="A33" s="4" t="s">
        <v>212</v>
      </c>
      <c r="B33" s="7" t="n">
        <v>-0.6</v>
      </c>
      <c r="C33" s="5" t="n">
        <v>0</v>
      </c>
    </row>
    <row r="34" spans="1:3">
      <c r="A34" s="4" t="s">
        <v>213</v>
      </c>
      <c r="B34" s="5" t="n">
        <v>282</v>
      </c>
      <c r="C34" s="5" t="n">
        <v>-225</v>
      </c>
    </row>
    <row r="35" spans="1:3">
      <c r="A35" s="4" t="s">
        <v>214</v>
      </c>
      <c r="B35" s="7" t="n">
        <v>-10.5</v>
      </c>
      <c r="C35" s="7" t="n">
        <v>0.7</v>
      </c>
    </row>
    <row r="36" spans="1:3">
      <c r="A36" s="4" t="s">
        <v>215</v>
      </c>
      <c r="B36" s="7" t="n">
        <v>20.3</v>
      </c>
      <c r="C36" s="7" t="n">
        <v>16.2</v>
      </c>
    </row>
    <row r="37" spans="1:3">
      <c r="A37" s="4" t="s">
        <v>216</v>
      </c>
      <c r="B37" s="7" t="n">
        <v>9.800000000000001</v>
      </c>
      <c r="C37" s="7" t="n">
        <v>16.9</v>
      </c>
    </row>
    <row r="38" spans="1:3">
      <c r="A38" s="3" t="s">
        <v>217</v>
      </c>
    </row>
    <row r="39" spans="1:3">
      <c r="A39" s="4" t="s">
        <v>218</v>
      </c>
      <c r="B39" s="7" t="n">
        <v>-45.3</v>
      </c>
      <c r="C39" s="7" t="n">
        <v>-36.2</v>
      </c>
    </row>
    <row r="40" spans="1:3">
      <c r="A40" s="4" t="s">
        <v>219</v>
      </c>
      <c r="B40" s="6" t="n">
        <v>-41.9</v>
      </c>
      <c r="C40" s="6" t="n">
        <v>-2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2</v>
      </c>
      <c r="B1" s="2" t="s">
        <v>2</v>
      </c>
      <c r="C1" s="2" t="s">
        <v>493</v>
      </c>
      <c r="D1" s="2" t="s">
        <v>58</v>
      </c>
    </row>
    <row r="2" spans="1:4">
      <c r="A2" s="3" t="s">
        <v>244</v>
      </c>
    </row>
    <row r="3" spans="1:4">
      <c r="A3" s="4" t="s">
        <v>494</v>
      </c>
      <c r="B3" s="6" t="n">
        <v>60.1</v>
      </c>
      <c r="D3" s="6" t="n">
        <v>59.9</v>
      </c>
    </row>
    <row r="4" spans="1:4">
      <c r="A4" s="4" t="s">
        <v>388</v>
      </c>
      <c r="B4" s="7" t="n">
        <v>28.8</v>
      </c>
      <c r="D4" s="5" t="n">
        <v>17</v>
      </c>
    </row>
    <row r="5" spans="1:4">
      <c r="A5" s="4" t="s">
        <v>360</v>
      </c>
      <c r="B5" s="7" t="n">
        <v>26.4</v>
      </c>
      <c r="C5" s="6" t="n">
        <v>28.9</v>
      </c>
      <c r="D5" s="5" t="n">
        <v>0</v>
      </c>
    </row>
    <row r="6" spans="1:4">
      <c r="A6" s="4" t="s">
        <v>495</v>
      </c>
      <c r="B6" s="7" t="n">
        <v>14.5</v>
      </c>
      <c r="D6" s="7" t="n">
        <v>11.1</v>
      </c>
    </row>
    <row r="7" spans="1:4">
      <c r="A7" s="4" t="s">
        <v>496</v>
      </c>
      <c r="B7" s="7" t="n">
        <v>4.8</v>
      </c>
      <c r="D7" s="5" t="n">
        <v>5</v>
      </c>
    </row>
    <row r="8" spans="1:4">
      <c r="A8" s="4" t="s">
        <v>387</v>
      </c>
      <c r="B8" s="7" t="n">
        <v>3.8</v>
      </c>
      <c r="D8" s="7" t="n">
        <v>18.3</v>
      </c>
    </row>
    <row r="9" spans="1:4">
      <c r="A9" s="4" t="s">
        <v>497</v>
      </c>
      <c r="B9" s="5" t="n">
        <v>0</v>
      </c>
      <c r="D9" s="7" t="n">
        <v>6.2</v>
      </c>
    </row>
    <row r="10" spans="1:4">
      <c r="A10" s="4" t="s">
        <v>373</v>
      </c>
      <c r="B10" s="7" t="n">
        <v>6.9</v>
      </c>
      <c r="D10" s="7" t="n">
        <v>4.3</v>
      </c>
    </row>
    <row r="11" spans="1:4">
      <c r="A11" s="4" t="s">
        <v>71</v>
      </c>
      <c r="B11" s="6" t="n">
        <v>145.3</v>
      </c>
      <c r="D11" s="6" t="n">
        <v>12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99</v>
      </c>
    </row>
    <row r="3" spans="1:3">
      <c r="A3" s="4" t="s">
        <v>500</v>
      </c>
      <c r="B3" s="6" t="n">
        <v>1643.6</v>
      </c>
      <c r="C3" s="6" t="n">
        <v>1349.8</v>
      </c>
    </row>
    <row r="4" spans="1:3">
      <c r="A4" s="4" t="s">
        <v>501</v>
      </c>
      <c r="B4" s="7" t="n">
        <v>63.2</v>
      </c>
      <c r="C4" s="7" t="n">
        <v>53.2</v>
      </c>
    </row>
    <row r="5" spans="1:3">
      <c r="A5" s="4" t="s">
        <v>80</v>
      </c>
      <c r="B5" s="7" t="n">
        <v>1580.4</v>
      </c>
      <c r="C5" s="7" t="n">
        <v>1296.6</v>
      </c>
    </row>
    <row r="6" spans="1:3">
      <c r="A6" s="4" t="s">
        <v>502</v>
      </c>
      <c r="B6" s="7" t="n">
        <v>10.1</v>
      </c>
      <c r="C6" s="7" t="n">
        <v>12.3</v>
      </c>
    </row>
    <row r="7" spans="1:3">
      <c r="A7" s="4" t="s">
        <v>503</v>
      </c>
      <c r="B7" s="5" t="n">
        <v>0</v>
      </c>
      <c r="C7" s="7" t="n">
        <v>0.3</v>
      </c>
    </row>
    <row r="8" spans="1:3">
      <c r="A8" s="4" t="s">
        <v>504</v>
      </c>
      <c r="B8" s="7" t="n">
        <v>-0.2</v>
      </c>
      <c r="C8" s="7" t="n">
        <v>-0.2</v>
      </c>
    </row>
    <row r="9" spans="1:3">
      <c r="A9" s="4" t="s">
        <v>505</v>
      </c>
      <c r="B9" s="7" t="n">
        <v>-0.1</v>
      </c>
      <c r="C9" s="7" t="n">
        <v>-0.5</v>
      </c>
    </row>
    <row r="10" spans="1:3">
      <c r="A10" s="4" t="s">
        <v>506</v>
      </c>
      <c r="B10" s="7" t="n">
        <v>0.1</v>
      </c>
      <c r="C10" s="7" t="n">
        <v>0.8</v>
      </c>
    </row>
    <row r="11" spans="1:3">
      <c r="A11" s="4" t="s">
        <v>151</v>
      </c>
      <c r="B11" s="7" t="n">
        <v>1633.4</v>
      </c>
      <c r="C11" s="7" t="n">
        <v>1336.7</v>
      </c>
    </row>
    <row r="12" spans="1:3">
      <c r="A12" s="4" t="s">
        <v>76</v>
      </c>
      <c r="B12" s="7" t="n">
        <v>62.9</v>
      </c>
      <c r="C12" s="7" t="n">
        <v>52.5</v>
      </c>
    </row>
    <row r="13" spans="1:3">
      <c r="A13" s="4" t="s">
        <v>507</v>
      </c>
      <c r="B13" s="7" t="n">
        <v>-9.9</v>
      </c>
      <c r="C13" s="7" t="n">
        <v>-12.1</v>
      </c>
    </row>
    <row r="14" spans="1:3">
      <c r="A14" s="4" t="s">
        <v>80</v>
      </c>
      <c r="B14" s="7" t="n">
        <v>1570.5</v>
      </c>
      <c r="C14" s="7" t="n">
        <v>1284.2</v>
      </c>
    </row>
    <row r="15" spans="1:3">
      <c r="A15" s="4" t="s">
        <v>508</v>
      </c>
    </row>
    <row r="16" spans="1:3">
      <c r="A16" s="3" t="s">
        <v>499</v>
      </c>
    </row>
    <row r="17" spans="1:3">
      <c r="A17" s="4" t="s">
        <v>500</v>
      </c>
      <c r="B17" s="7" t="n">
        <v>1210.9</v>
      </c>
      <c r="C17" s="7" t="n">
        <v>1234.4</v>
      </c>
    </row>
    <row r="18" spans="1:3">
      <c r="A18" s="4" t="s">
        <v>502</v>
      </c>
      <c r="B18" s="7" t="n">
        <v>5.6</v>
      </c>
      <c r="C18" s="7" t="n">
        <v>6.9</v>
      </c>
    </row>
    <row r="19" spans="1:3">
      <c r="A19" s="4" t="s">
        <v>506</v>
      </c>
      <c r="B19" s="5" t="n">
        <v>0</v>
      </c>
      <c r="C19" s="5" t="n">
        <v>0</v>
      </c>
    </row>
    <row r="20" spans="1:3">
      <c r="A20" s="4" t="s">
        <v>151</v>
      </c>
      <c r="B20" s="7" t="n">
        <v>1205.3</v>
      </c>
      <c r="C20" s="7" t="n">
        <v>1227.5</v>
      </c>
    </row>
    <row r="21" spans="1:3">
      <c r="A21" s="4" t="s">
        <v>509</v>
      </c>
    </row>
    <row r="22" spans="1:3">
      <c r="A22" s="3" t="s">
        <v>499</v>
      </c>
    </row>
    <row r="23" spans="1:3">
      <c r="A23" s="4" t="s">
        <v>500</v>
      </c>
      <c r="B23" s="7" t="n">
        <v>416.3</v>
      </c>
      <c r="C23" s="7" t="n">
        <v>82.5</v>
      </c>
    </row>
    <row r="24" spans="1:3">
      <c r="A24" s="4" t="s">
        <v>502</v>
      </c>
      <c r="B24" s="7" t="n">
        <v>4.5</v>
      </c>
      <c r="C24" s="7" t="n">
        <v>5.4</v>
      </c>
    </row>
    <row r="25" spans="1:3">
      <c r="A25" s="4" t="s">
        <v>506</v>
      </c>
      <c r="B25" s="5" t="n">
        <v>0</v>
      </c>
      <c r="C25" s="5" t="n">
        <v>0</v>
      </c>
    </row>
    <row r="26" spans="1:3">
      <c r="A26" s="4" t="s">
        <v>151</v>
      </c>
      <c r="B26" s="7" t="n">
        <v>411.8</v>
      </c>
      <c r="C26" s="7" t="n">
        <v>77.09999999999999</v>
      </c>
    </row>
    <row r="27" spans="1:3">
      <c r="A27" s="4" t="s">
        <v>510</v>
      </c>
    </row>
    <row r="28" spans="1:3">
      <c r="A28" s="3" t="s">
        <v>499</v>
      </c>
    </row>
    <row r="29" spans="1:3">
      <c r="A29" s="4" t="s">
        <v>500</v>
      </c>
      <c r="B29" s="7" t="n">
        <v>16.4</v>
      </c>
      <c r="C29" s="7" t="n">
        <v>32.9</v>
      </c>
    </row>
    <row r="30" spans="1:3">
      <c r="A30" s="4" t="s">
        <v>502</v>
      </c>
      <c r="B30" s="5" t="n">
        <v>0</v>
      </c>
      <c r="C30" s="5" t="n">
        <v>0</v>
      </c>
    </row>
    <row r="31" spans="1:3">
      <c r="A31" s="4" t="s">
        <v>506</v>
      </c>
      <c r="B31" s="7" t="n">
        <v>0.1</v>
      </c>
      <c r="C31" s="7" t="n">
        <v>0.8</v>
      </c>
    </row>
    <row r="32" spans="1:3">
      <c r="A32" s="4" t="s">
        <v>151</v>
      </c>
      <c r="B32" s="6" t="n">
        <v>16.3</v>
      </c>
      <c r="C32" s="6" t="n">
        <v>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1</v>
      </c>
      <c r="B1" s="2" t="s">
        <v>2</v>
      </c>
      <c r="C1" s="2" t="s">
        <v>58</v>
      </c>
    </row>
    <row r="2" spans="1:3">
      <c r="A2" s="3" t="s">
        <v>499</v>
      </c>
    </row>
    <row r="3" spans="1:3">
      <c r="A3" s="4" t="s">
        <v>512</v>
      </c>
      <c r="B3" s="6" t="n">
        <v>13.2</v>
      </c>
    </row>
    <row r="4" spans="1:3">
      <c r="A4" s="4" t="s">
        <v>513</v>
      </c>
      <c r="B4" s="7" t="n">
        <v>65.7</v>
      </c>
    </row>
    <row r="5" spans="1:3">
      <c r="A5" s="4" t="s">
        <v>514</v>
      </c>
      <c r="B5" s="7" t="n">
        <v>62.5</v>
      </c>
    </row>
    <row r="6" spans="1:3">
      <c r="A6" s="4" t="s">
        <v>515</v>
      </c>
      <c r="B6" s="7" t="n">
        <v>109.4</v>
      </c>
    </row>
    <row r="7" spans="1:3">
      <c r="A7" s="4" t="s">
        <v>516</v>
      </c>
      <c r="B7" s="7" t="n">
        <v>1392.8</v>
      </c>
    </row>
    <row r="8" spans="1:3">
      <c r="A8" s="4" t="s">
        <v>500</v>
      </c>
      <c r="B8" s="6" t="n">
        <v>1643.6</v>
      </c>
      <c r="C8" s="6" t="n">
        <v>134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518</v>
      </c>
      <c r="C1" s="2" t="s">
        <v>2</v>
      </c>
    </row>
    <row r="2" spans="1:3">
      <c r="A2" s="4" t="s">
        <v>519</v>
      </c>
    </row>
    <row r="3" spans="1:3">
      <c r="A3" s="3" t="s">
        <v>499</v>
      </c>
    </row>
    <row r="4" spans="1:3">
      <c r="A4" s="4" t="s">
        <v>520</v>
      </c>
      <c r="B4" s="4" t="s">
        <v>521</v>
      </c>
    </row>
    <row r="5" spans="1:3">
      <c r="A5" s="4" t="s">
        <v>508</v>
      </c>
    </row>
    <row r="6" spans="1:3">
      <c r="A6" s="3" t="s">
        <v>499</v>
      </c>
    </row>
    <row r="7" spans="1:3">
      <c r="A7" s="4" t="s">
        <v>522</v>
      </c>
      <c r="C7" s="4" t="s">
        <v>523</v>
      </c>
    </row>
    <row r="8" spans="1:3">
      <c r="A8" s="4" t="s">
        <v>524</v>
      </c>
    </row>
    <row r="9" spans="1:3">
      <c r="A9" s="3" t="s">
        <v>499</v>
      </c>
    </row>
    <row r="10" spans="1:3">
      <c r="A10" s="4" t="s">
        <v>525</v>
      </c>
      <c r="C10" s="6" t="n">
        <v>333.7</v>
      </c>
    </row>
    <row r="11" spans="1:3">
      <c r="A11" s="4" t="s">
        <v>526</v>
      </c>
    </row>
    <row r="12" spans="1:3">
      <c r="A12" s="3" t="s">
        <v>499</v>
      </c>
    </row>
    <row r="13" spans="1:3">
      <c r="A13" s="4" t="s">
        <v>527</v>
      </c>
      <c r="B13" s="9" t="n">
        <v>750</v>
      </c>
    </row>
    <row r="14" spans="1:3">
      <c r="A14" s="4" t="s">
        <v>528</v>
      </c>
    </row>
    <row r="15" spans="1:3">
      <c r="A15" s="3" t="s">
        <v>499</v>
      </c>
    </row>
    <row r="16" spans="1:3">
      <c r="A16" s="4" t="s">
        <v>529</v>
      </c>
      <c r="B16" s="4" t="s">
        <v>530</v>
      </c>
    </row>
    <row r="17" spans="1:3">
      <c r="A17" s="4" t="s">
        <v>522</v>
      </c>
      <c r="C17" s="4" t="s">
        <v>531</v>
      </c>
    </row>
    <row r="18" spans="1:3">
      <c r="A18" s="4" t="s">
        <v>532</v>
      </c>
    </row>
    <row r="19" spans="1:3">
      <c r="A19" s="3" t="s">
        <v>499</v>
      </c>
    </row>
    <row r="20" spans="1:3">
      <c r="A20" s="4" t="s">
        <v>527</v>
      </c>
      <c r="B20" s="9" t="n">
        <v>1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33</v>
      </c>
      <c r="B1" s="2" t="s">
        <v>534</v>
      </c>
      <c r="C1" s="2" t="s">
        <v>2</v>
      </c>
      <c r="D1" s="2" t="s">
        <v>107</v>
      </c>
    </row>
    <row r="2" spans="1:4">
      <c r="A2" s="3" t="s">
        <v>499</v>
      </c>
    </row>
    <row r="3" spans="1:4">
      <c r="A3" s="4" t="s">
        <v>211</v>
      </c>
      <c r="C3" s="9" t="n">
        <v>0</v>
      </c>
      <c r="D3" s="6" t="n">
        <v>-5.8</v>
      </c>
    </row>
    <row r="4" spans="1:4">
      <c r="A4" s="4" t="s">
        <v>535</v>
      </c>
      <c r="B4" s="6" t="n">
        <v>32.9</v>
      </c>
    </row>
    <row r="5" spans="1:4">
      <c r="A5" s="4" t="s">
        <v>536</v>
      </c>
    </row>
    <row r="6" spans="1:4">
      <c r="A6" s="3" t="s">
        <v>499</v>
      </c>
    </row>
    <row r="7" spans="1:4">
      <c r="A7" s="4" t="s">
        <v>537</v>
      </c>
      <c r="C7" s="4" t="s">
        <v>538</v>
      </c>
    </row>
    <row r="8" spans="1:4">
      <c r="A8" s="4" t="s">
        <v>539</v>
      </c>
      <c r="B8" s="4" t="s">
        <v>5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41</v>
      </c>
      <c r="C1" s="2" t="s">
        <v>106</v>
      </c>
      <c r="E1" s="2" t="s">
        <v>1</v>
      </c>
      <c r="G1" s="2" t="s">
        <v>542</v>
      </c>
    </row>
    <row r="2" spans="1:12">
      <c r="C2" s="2" t="s">
        <v>2</v>
      </c>
      <c r="D2" s="2" t="s">
        <v>107</v>
      </c>
      <c r="E2" s="2" t="s">
        <v>2</v>
      </c>
      <c r="F2" s="2" t="s">
        <v>107</v>
      </c>
      <c r="G2" s="2" t="s">
        <v>58</v>
      </c>
      <c r="H2" s="2" t="s">
        <v>543</v>
      </c>
      <c r="I2" s="2" t="s">
        <v>518</v>
      </c>
      <c r="J2" s="2" t="s">
        <v>544</v>
      </c>
      <c r="K2" s="2" t="s">
        <v>545</v>
      </c>
      <c r="L2" s="2" t="s">
        <v>546</v>
      </c>
    </row>
    <row r="3" spans="1:12">
      <c r="A3" s="3" t="s">
        <v>547</v>
      </c>
    </row>
    <row r="4" spans="1:12">
      <c r="A4" s="4" t="s">
        <v>548</v>
      </c>
      <c r="B4" s="4" t="s">
        <v>126</v>
      </c>
      <c r="C4" s="9" t="n">
        <v>-3</v>
      </c>
      <c r="D4" s="6" t="n">
        <v>3.6</v>
      </c>
      <c r="E4" s="9" t="n">
        <v>-21</v>
      </c>
      <c r="F4" s="6" t="n">
        <v>11.7</v>
      </c>
    </row>
    <row r="5" spans="1:12">
      <c r="A5" s="4" t="s">
        <v>549</v>
      </c>
      <c r="C5" s="7" t="n">
        <v>6.5</v>
      </c>
      <c r="E5" s="7" t="n">
        <v>6.5</v>
      </c>
    </row>
    <row r="6" spans="1:12">
      <c r="A6" s="4" t="s">
        <v>550</v>
      </c>
      <c r="C6" s="6" t="n">
        <v>4.9</v>
      </c>
      <c r="E6" s="7" t="n">
        <v>4.9</v>
      </c>
    </row>
    <row r="7" spans="1:12">
      <c r="A7" s="4" t="s">
        <v>551</v>
      </c>
    </row>
    <row r="8" spans="1:12">
      <c r="A8" s="3" t="s">
        <v>547</v>
      </c>
    </row>
    <row r="9" spans="1:12">
      <c r="A9" s="4" t="s">
        <v>552</v>
      </c>
      <c r="H9" s="4" t="s">
        <v>553</v>
      </c>
      <c r="I9" s="4" t="s">
        <v>554</v>
      </c>
      <c r="J9" s="4" t="s">
        <v>555</v>
      </c>
    </row>
    <row r="10" spans="1:12">
      <c r="A10" s="4" t="s">
        <v>556</v>
      </c>
      <c r="E10" s="7" t="n">
        <v>-27.3</v>
      </c>
      <c r="G10" s="6" t="n">
        <v>2.2</v>
      </c>
    </row>
    <row r="11" spans="1:12">
      <c r="A11" s="4" t="s">
        <v>548</v>
      </c>
      <c r="E11" s="6" t="n">
        <v>-20.3</v>
      </c>
      <c r="G11" s="6" t="n">
        <v>1.6</v>
      </c>
    </row>
    <row r="12" spans="1:12">
      <c r="A12" s="4" t="s">
        <v>557</v>
      </c>
    </row>
    <row r="13" spans="1:12">
      <c r="A13" s="3" t="s">
        <v>547</v>
      </c>
    </row>
    <row r="14" spans="1:12">
      <c r="A14" s="4" t="s">
        <v>552</v>
      </c>
      <c r="L14" s="4" t="s">
        <v>558</v>
      </c>
    </row>
    <row r="15" spans="1:12">
      <c r="A15" s="4" t="s">
        <v>557</v>
      </c>
    </row>
    <row r="16" spans="1:12">
      <c r="A16" s="3" t="s">
        <v>547</v>
      </c>
    </row>
    <row r="17" spans="1:12">
      <c r="A17" s="4" t="s">
        <v>552</v>
      </c>
      <c r="L17" s="4" t="s">
        <v>558</v>
      </c>
    </row>
    <row r="18" spans="1:12">
      <c r="A18" s="4" t="s">
        <v>559</v>
      </c>
    </row>
    <row r="19" spans="1:12">
      <c r="A19" s="3" t="s">
        <v>547</v>
      </c>
    </row>
    <row r="20" spans="1:12">
      <c r="A20" s="4" t="s">
        <v>560</v>
      </c>
      <c r="H20" s="9" t="n">
        <v>300</v>
      </c>
      <c r="I20" s="9" t="n">
        <v>250</v>
      </c>
      <c r="J20" s="9" t="n">
        <v>200</v>
      </c>
      <c r="K20" s="9" t="n">
        <v>200</v>
      </c>
    </row>
    <row r="21" spans="1:12">
      <c r="A21" s="4" t="s">
        <v>561</v>
      </c>
      <c r="C21" s="4" t="s">
        <v>562</v>
      </c>
      <c r="E21" s="4" t="s">
        <v>562</v>
      </c>
    </row>
    <row r="22" spans="1:12">
      <c r="A22" s="4" t="s">
        <v>552</v>
      </c>
      <c r="K22" s="4" t="s">
        <v>563</v>
      </c>
    </row>
    <row r="23" spans="1:12">
      <c r="A23" s="4" t="s">
        <v>564</v>
      </c>
    </row>
    <row r="24" spans="1:12">
      <c r="A24" s="3" t="s">
        <v>547</v>
      </c>
    </row>
    <row r="25" spans="1:12">
      <c r="A25" s="4" t="s">
        <v>560</v>
      </c>
      <c r="L25" s="9" t="n">
        <v>200</v>
      </c>
    </row>
    <row r="26" spans="1:12">
      <c r="A26" s="4" t="s">
        <v>564</v>
      </c>
    </row>
    <row r="27" spans="1:12">
      <c r="A27" s="3" t="s">
        <v>547</v>
      </c>
    </row>
    <row r="28" spans="1:12">
      <c r="A28" s="4" t="s">
        <v>560</v>
      </c>
      <c r="L28" s="9" t="n">
        <v>200</v>
      </c>
    </row>
    <row r="29" spans="1:12"/>
    <row r="30" spans="1:12">
      <c r="A30" s="4" t="s">
        <v>126</v>
      </c>
      <c r="B30" s="4" t="s">
        <v>146</v>
      </c>
    </row>
  </sheetData>
  <mergeCells count="5">
    <mergeCell ref="A1:B2"/>
    <mergeCell ref="C1:D1"/>
    <mergeCell ref="E1:F1"/>
    <mergeCell ref="A29:K29"/>
    <mergeCell ref="B30:K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4" t="s">
        <v>566</v>
      </c>
    </row>
    <row r="3" spans="1:3">
      <c r="A3" s="3" t="s">
        <v>567</v>
      </c>
    </row>
    <row r="4" spans="1:3">
      <c r="A4" s="4" t="s">
        <v>568</v>
      </c>
      <c r="B4" s="9" t="n">
        <v>0</v>
      </c>
      <c r="C4" s="6" t="n">
        <v>0.5</v>
      </c>
    </row>
    <row r="5" spans="1:3">
      <c r="A5" s="4" t="s">
        <v>569</v>
      </c>
    </row>
    <row r="6" spans="1:3">
      <c r="A6" s="3" t="s">
        <v>567</v>
      </c>
    </row>
    <row r="7" spans="1:3">
      <c r="A7" s="4" t="s">
        <v>568</v>
      </c>
      <c r="B7" s="5" t="n">
        <v>0</v>
      </c>
      <c r="C7" s="7" t="n">
        <v>6.2</v>
      </c>
    </row>
    <row r="8" spans="1:3">
      <c r="A8" s="4" t="s">
        <v>570</v>
      </c>
    </row>
    <row r="9" spans="1:3">
      <c r="A9" s="3" t="s">
        <v>567</v>
      </c>
    </row>
    <row r="10" spans="1:3">
      <c r="A10" s="4" t="s">
        <v>571</v>
      </c>
      <c r="B10" s="6" t="n">
        <v>27.3</v>
      </c>
      <c r="C10" s="6" t="n">
        <v>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6</v>
      </c>
      <c r="D1" s="2" t="s">
        <v>1</v>
      </c>
    </row>
    <row r="2" spans="1:5">
      <c r="B2" s="2" t="s">
        <v>2</v>
      </c>
      <c r="C2" s="2" t="s">
        <v>107</v>
      </c>
      <c r="D2" s="2" t="s">
        <v>2</v>
      </c>
      <c r="E2" s="2" t="s">
        <v>107</v>
      </c>
    </row>
    <row r="3" spans="1:5">
      <c r="A3" s="3" t="s">
        <v>573</v>
      </c>
    </row>
    <row r="4" spans="1:5">
      <c r="A4" s="4" t="s">
        <v>574</v>
      </c>
      <c r="B4" s="9" t="n">
        <v>-3</v>
      </c>
      <c r="C4" s="6" t="n">
        <v>3.6</v>
      </c>
      <c r="D4" s="9" t="n">
        <v>-21</v>
      </c>
      <c r="E4" s="6" t="n">
        <v>11.7</v>
      </c>
    </row>
    <row r="5" spans="1:5">
      <c r="A5" s="4" t="s">
        <v>575</v>
      </c>
      <c r="B5" s="6" t="n">
        <v>0.1</v>
      </c>
      <c r="C5" s="6" t="n">
        <v>-0.7</v>
      </c>
      <c r="D5" s="6" t="n">
        <v>-0.9</v>
      </c>
      <c r="E5" s="6"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576</v>
      </c>
      <c r="B1" s="2" t="s">
        <v>518</v>
      </c>
    </row>
    <row r="2" spans="1:2">
      <c r="A2" s="4" t="s">
        <v>519</v>
      </c>
    </row>
    <row r="3" spans="1:2">
      <c r="A3" s="3" t="s">
        <v>499</v>
      </c>
    </row>
    <row r="4" spans="1:2">
      <c r="A4" s="4" t="s">
        <v>520</v>
      </c>
      <c r="B4" s="4" t="s">
        <v>521</v>
      </c>
    </row>
    <row r="5" spans="1:2">
      <c r="A5" s="4" t="s">
        <v>528</v>
      </c>
    </row>
    <row r="6" spans="1:2">
      <c r="A6" s="3" t="s">
        <v>499</v>
      </c>
    </row>
    <row r="7" spans="1:2">
      <c r="A7" s="4" t="s">
        <v>529</v>
      </c>
      <c r="B7" s="4" t="s">
        <v>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7</v>
      </c>
      <c r="B1" s="2" t="s">
        <v>2</v>
      </c>
      <c r="C1" s="2" t="s">
        <v>58</v>
      </c>
    </row>
    <row r="2" spans="1:3">
      <c r="A2" s="3" t="s">
        <v>578</v>
      </c>
    </row>
    <row r="3" spans="1:3">
      <c r="A3" s="4" t="s">
        <v>60</v>
      </c>
      <c r="B3" s="6" t="n">
        <v>9.800000000000001</v>
      </c>
      <c r="C3" s="6" t="n">
        <v>20.3</v>
      </c>
    </row>
    <row r="4" spans="1:3">
      <c r="A4" s="4" t="s">
        <v>579</v>
      </c>
      <c r="B4" s="5" t="n">
        <v>0</v>
      </c>
      <c r="C4" s="7" t="n">
        <v>6.7</v>
      </c>
    </row>
    <row r="5" spans="1:3">
      <c r="A5" s="3" t="s">
        <v>580</v>
      </c>
    </row>
    <row r="6" spans="1:3">
      <c r="A6" s="4" t="s">
        <v>579</v>
      </c>
      <c r="B6" s="7" t="n">
        <v>27.3</v>
      </c>
      <c r="C6" s="7" t="n">
        <v>4.5</v>
      </c>
    </row>
    <row r="7" spans="1:3">
      <c r="A7" s="4" t="s">
        <v>399</v>
      </c>
      <c r="B7" s="5" t="n">
        <v>9</v>
      </c>
      <c r="C7" s="7" t="n">
        <v>0.6</v>
      </c>
    </row>
    <row r="8" spans="1:3">
      <c r="A8" s="4" t="s">
        <v>581</v>
      </c>
    </row>
    <row r="9" spans="1:3">
      <c r="A9" s="3" t="s">
        <v>578</v>
      </c>
    </row>
    <row r="10" spans="1:3">
      <c r="A10" s="4" t="s">
        <v>60</v>
      </c>
      <c r="B10" s="7" t="n">
        <v>9.800000000000001</v>
      </c>
      <c r="C10" s="7" t="n">
        <v>20.3</v>
      </c>
    </row>
    <row r="11" spans="1:3">
      <c r="A11" s="4" t="s">
        <v>579</v>
      </c>
      <c r="B11" s="5" t="n">
        <v>0</v>
      </c>
      <c r="C11" s="5" t="n">
        <v>0</v>
      </c>
    </row>
    <row r="12" spans="1:3">
      <c r="A12" s="3" t="s">
        <v>580</v>
      </c>
    </row>
    <row r="13" spans="1:3">
      <c r="A13" s="4" t="s">
        <v>579</v>
      </c>
      <c r="B13" s="5" t="n">
        <v>0</v>
      </c>
      <c r="C13" s="5" t="n">
        <v>0</v>
      </c>
    </row>
    <row r="14" spans="1:3">
      <c r="A14" s="4" t="s">
        <v>399</v>
      </c>
      <c r="B14" s="5" t="n">
        <v>0</v>
      </c>
      <c r="C14" s="5" t="n">
        <v>0</v>
      </c>
    </row>
    <row r="15" spans="1:3">
      <c r="A15" s="4" t="s">
        <v>582</v>
      </c>
    </row>
    <row r="16" spans="1:3">
      <c r="A16" s="3" t="s">
        <v>578</v>
      </c>
    </row>
    <row r="17" spans="1:3">
      <c r="A17" s="4" t="s">
        <v>60</v>
      </c>
      <c r="B17" s="5" t="n">
        <v>0</v>
      </c>
      <c r="C17" s="5" t="n">
        <v>0</v>
      </c>
    </row>
    <row r="18" spans="1:3">
      <c r="A18" s="4" t="s">
        <v>579</v>
      </c>
      <c r="B18" s="5" t="n">
        <v>0</v>
      </c>
      <c r="C18" s="7" t="n">
        <v>6.7</v>
      </c>
    </row>
    <row r="19" spans="1:3">
      <c r="A19" s="3" t="s">
        <v>580</v>
      </c>
    </row>
    <row r="20" spans="1:3">
      <c r="A20" s="4" t="s">
        <v>579</v>
      </c>
      <c r="B20" s="7" t="n">
        <v>27.3</v>
      </c>
      <c r="C20" s="7" t="n">
        <v>4.5</v>
      </c>
    </row>
    <row r="21" spans="1:3">
      <c r="A21" s="4" t="s">
        <v>399</v>
      </c>
      <c r="B21" s="5" t="n">
        <v>0</v>
      </c>
      <c r="C21" s="5" t="n">
        <v>0</v>
      </c>
    </row>
    <row r="22" spans="1:3">
      <c r="A22" s="4" t="s">
        <v>583</v>
      </c>
    </row>
    <row r="23" spans="1:3">
      <c r="A23" s="3" t="s">
        <v>578</v>
      </c>
    </row>
    <row r="24" spans="1:3">
      <c r="A24" s="4" t="s">
        <v>60</v>
      </c>
      <c r="B24" s="5" t="n">
        <v>0</v>
      </c>
      <c r="C24" s="5" t="n">
        <v>0</v>
      </c>
    </row>
    <row r="25" spans="1:3">
      <c r="A25" s="4" t="s">
        <v>579</v>
      </c>
      <c r="B25" s="5" t="n">
        <v>0</v>
      </c>
      <c r="C25" s="5" t="n">
        <v>0</v>
      </c>
    </row>
    <row r="26" spans="1:3">
      <c r="A26" s="3" t="s">
        <v>580</v>
      </c>
    </row>
    <row r="27" spans="1:3">
      <c r="A27" s="4" t="s">
        <v>579</v>
      </c>
      <c r="B27" s="5" t="n">
        <v>0</v>
      </c>
      <c r="C27" s="5" t="n">
        <v>0</v>
      </c>
    </row>
    <row r="28" spans="1:3">
      <c r="A28" s="4" t="s">
        <v>399</v>
      </c>
      <c r="B28" s="9" t="n">
        <v>9</v>
      </c>
      <c r="C28" s="6"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84</v>
      </c>
      <c r="B1" s="2" t="s">
        <v>106</v>
      </c>
      <c r="D1" s="2" t="s">
        <v>1</v>
      </c>
    </row>
    <row r="2" spans="1:5">
      <c r="B2" s="2" t="s">
        <v>2</v>
      </c>
      <c r="C2" s="2" t="s">
        <v>107</v>
      </c>
      <c r="D2" s="2" t="s">
        <v>2</v>
      </c>
      <c r="E2" s="2" t="s">
        <v>107</v>
      </c>
    </row>
    <row r="3" spans="1:5">
      <c r="A3" s="3" t="s">
        <v>253</v>
      </c>
    </row>
    <row r="4" spans="1:5">
      <c r="A4" s="4" t="s">
        <v>585</v>
      </c>
      <c r="B4" s="4" t="s">
        <v>586</v>
      </c>
      <c r="C4" s="4" t="s">
        <v>587</v>
      </c>
      <c r="D4" s="4" t="s">
        <v>588</v>
      </c>
      <c r="E4" s="4" t="s">
        <v>58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0</v>
      </c>
      <c r="B1" s="2" t="s">
        <v>106</v>
      </c>
      <c r="D1" s="2" t="s">
        <v>1</v>
      </c>
    </row>
    <row r="2" spans="1:5">
      <c r="B2" s="2" t="s">
        <v>2</v>
      </c>
      <c r="C2" s="2" t="s">
        <v>107</v>
      </c>
      <c r="D2" s="2" t="s">
        <v>2</v>
      </c>
      <c r="E2" s="2" t="s">
        <v>107</v>
      </c>
    </row>
    <row r="3" spans="1:5">
      <c r="A3" s="3" t="s">
        <v>253</v>
      </c>
    </row>
    <row r="4" spans="1:5">
      <c r="A4" s="4" t="s">
        <v>591</v>
      </c>
      <c r="B4" s="4" t="s">
        <v>592</v>
      </c>
      <c r="C4" s="4" t="s">
        <v>592</v>
      </c>
      <c r="D4" s="4" t="s">
        <v>592</v>
      </c>
      <c r="E4" s="4" t="s">
        <v>592</v>
      </c>
    </row>
    <row r="5" spans="1:5">
      <c r="A5" s="4" t="s">
        <v>593</v>
      </c>
      <c r="B5" s="4" t="s">
        <v>594</v>
      </c>
      <c r="C5" s="4" t="s">
        <v>595</v>
      </c>
      <c r="D5" s="4" t="s">
        <v>596</v>
      </c>
      <c r="E5" s="4" t="s">
        <v>595</v>
      </c>
    </row>
    <row r="6" spans="1:5">
      <c r="A6" s="4" t="s">
        <v>597</v>
      </c>
      <c r="B6" s="4" t="s">
        <v>598</v>
      </c>
      <c r="C6" s="4" t="s">
        <v>599</v>
      </c>
      <c r="D6" s="4" t="s">
        <v>600</v>
      </c>
      <c r="E6" s="4" t="s">
        <v>601</v>
      </c>
    </row>
    <row r="7" spans="1:5">
      <c r="A7" s="4" t="s">
        <v>602</v>
      </c>
      <c r="B7" s="4" t="s">
        <v>603</v>
      </c>
      <c r="C7" s="4" t="s">
        <v>538</v>
      </c>
      <c r="D7" s="4" t="s">
        <v>604</v>
      </c>
      <c r="E7" s="4" t="s">
        <v>605</v>
      </c>
    </row>
    <row r="8" spans="1:5">
      <c r="A8" s="4" t="s">
        <v>606</v>
      </c>
      <c r="B8" s="4" t="s">
        <v>598</v>
      </c>
      <c r="C8" s="4" t="s">
        <v>538</v>
      </c>
      <c r="D8" s="4" t="s">
        <v>603</v>
      </c>
      <c r="E8" s="4" t="s">
        <v>607</v>
      </c>
    </row>
    <row r="9" spans="1:5">
      <c r="A9" s="4" t="s">
        <v>608</v>
      </c>
      <c r="B9" s="4" t="s">
        <v>538</v>
      </c>
      <c r="C9" s="4" t="s">
        <v>609</v>
      </c>
      <c r="D9" s="4" t="s">
        <v>538</v>
      </c>
      <c r="E9" s="4" t="s">
        <v>610</v>
      </c>
    </row>
    <row r="10" spans="1:5">
      <c r="A10" s="4" t="s">
        <v>373</v>
      </c>
      <c r="B10" s="4" t="s">
        <v>611</v>
      </c>
      <c r="C10" s="4" t="s">
        <v>612</v>
      </c>
      <c r="D10" s="4" t="s">
        <v>613</v>
      </c>
      <c r="E10" s="4" t="s">
        <v>614</v>
      </c>
    </row>
    <row r="11" spans="1:5">
      <c r="A11" s="4" t="s">
        <v>615</v>
      </c>
      <c r="B11" s="4" t="s">
        <v>586</v>
      </c>
      <c r="C11" s="4" t="s">
        <v>587</v>
      </c>
      <c r="D11" s="4" t="s">
        <v>588</v>
      </c>
      <c r="E11" s="4" t="s">
        <v>5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616</v>
      </c>
      <c r="B1" s="2" t="s">
        <v>1</v>
      </c>
    </row>
    <row r="2" spans="1:2">
      <c r="B2" s="2" t="s">
        <v>2</v>
      </c>
    </row>
    <row r="3" spans="1:2">
      <c r="A3" s="3" t="s">
        <v>256</v>
      </c>
    </row>
    <row r="4" spans="1:2">
      <c r="A4" s="4" t="s">
        <v>617</v>
      </c>
      <c r="B4" s="4" t="s">
        <v>420</v>
      </c>
    </row>
    <row r="5" spans="1:2">
      <c r="A5" s="4" t="s">
        <v>618</v>
      </c>
      <c r="B5" s="4" t="s">
        <v>619</v>
      </c>
    </row>
    <row r="6" spans="1:2">
      <c r="A6" s="4" t="s">
        <v>620</v>
      </c>
    </row>
    <row r="7" spans="1:2">
      <c r="A7" s="3" t="s">
        <v>621</v>
      </c>
    </row>
    <row r="8" spans="1:2">
      <c r="A8" s="4" t="s">
        <v>622</v>
      </c>
      <c r="B8" s="4" t="s">
        <v>6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93</v>
      </c>
    </row>
    <row r="2" spans="1:3">
      <c r="A2" s="3" t="s">
        <v>256</v>
      </c>
    </row>
    <row r="3" spans="1:3">
      <c r="A3" s="4" t="s">
        <v>74</v>
      </c>
      <c r="B3" s="6" t="n">
        <v>12.5</v>
      </c>
    </row>
    <row r="4" spans="1:3">
      <c r="A4" s="4" t="s">
        <v>81</v>
      </c>
      <c r="B4" s="7" t="n">
        <v>13.5</v>
      </c>
    </row>
    <row r="5" spans="1:3">
      <c r="A5" s="4" t="s">
        <v>625</v>
      </c>
      <c r="B5" s="9" t="n">
        <v>26</v>
      </c>
      <c r="C5" s="6" t="n">
        <v>2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493</v>
      </c>
      <c r="D1" s="2" t="s">
        <v>58</v>
      </c>
    </row>
    <row r="2" spans="1:4">
      <c r="A2" s="3" t="s">
        <v>627</v>
      </c>
    </row>
    <row r="3" spans="1:4">
      <c r="A3" s="4" t="s">
        <v>512</v>
      </c>
      <c r="B3" s="6" t="n">
        <v>3.3</v>
      </c>
    </row>
    <row r="4" spans="1:4">
      <c r="A4" s="4" t="s">
        <v>513</v>
      </c>
      <c r="B4" s="5" t="n">
        <v>12</v>
      </c>
    </row>
    <row r="5" spans="1:4">
      <c r="A5" s="4" t="s">
        <v>514</v>
      </c>
      <c r="B5" s="7" t="n">
        <v>6.8</v>
      </c>
    </row>
    <row r="6" spans="1:4">
      <c r="A6" s="4" t="s">
        <v>515</v>
      </c>
      <c r="B6" s="7" t="n">
        <v>3.3</v>
      </c>
    </row>
    <row r="7" spans="1:4">
      <c r="A7" s="4" t="s">
        <v>516</v>
      </c>
      <c r="B7" s="7" t="n">
        <v>1.3</v>
      </c>
    </row>
    <row r="8" spans="1:4">
      <c r="A8" s="4" t="s">
        <v>628</v>
      </c>
      <c r="B8" s="7" t="n">
        <v>0.7</v>
      </c>
    </row>
    <row r="9" spans="1:4">
      <c r="A9" s="4" t="s">
        <v>151</v>
      </c>
      <c r="B9" s="7" t="n">
        <v>27.4</v>
      </c>
    </row>
    <row r="10" spans="1:4">
      <c r="A10" s="4" t="s">
        <v>629</v>
      </c>
      <c r="B10" s="7" t="n">
        <v>-1.4</v>
      </c>
    </row>
    <row r="11" spans="1:4">
      <c r="A11" s="4" t="s">
        <v>151</v>
      </c>
      <c r="B11" s="9" t="n">
        <v>26</v>
      </c>
      <c r="C11" s="6" t="n">
        <v>28.9</v>
      </c>
    </row>
    <row r="12" spans="1:4">
      <c r="A12" s="3" t="s">
        <v>630</v>
      </c>
    </row>
    <row r="13" spans="1:4">
      <c r="A13" s="4" t="s">
        <v>41</v>
      </c>
      <c r="D13" s="6" t="n">
        <v>11.1</v>
      </c>
    </row>
    <row r="14" spans="1:4">
      <c r="A14" s="4" t="s">
        <v>513</v>
      </c>
      <c r="D14" s="7" t="n">
        <v>10.3</v>
      </c>
    </row>
    <row r="15" spans="1:4">
      <c r="A15" s="4" t="s">
        <v>514</v>
      </c>
      <c r="D15" s="7" t="n">
        <v>5.2</v>
      </c>
    </row>
    <row r="16" spans="1:4">
      <c r="A16" s="4" t="s">
        <v>515</v>
      </c>
      <c r="D16" s="7" t="n">
        <v>2.5</v>
      </c>
    </row>
    <row r="17" spans="1:4">
      <c r="A17" s="4" t="s">
        <v>516</v>
      </c>
      <c r="D17" s="7" t="n">
        <v>1.2</v>
      </c>
    </row>
    <row r="18" spans="1:4">
      <c r="A18" s="4" t="s">
        <v>628</v>
      </c>
      <c r="D18" s="7" t="n">
        <v>0.7</v>
      </c>
    </row>
    <row r="19" spans="1:4">
      <c r="A19" s="4" t="s">
        <v>151</v>
      </c>
      <c r="D19" s="9" t="n">
        <v>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06</v>
      </c>
      <c r="C1" s="2" t="s">
        <v>1</v>
      </c>
    </row>
    <row r="2" spans="1:3">
      <c r="B2" s="2" t="s">
        <v>353</v>
      </c>
      <c r="C2" s="2" t="s">
        <v>353</v>
      </c>
    </row>
    <row r="3" spans="1:3">
      <c r="A3" s="3" t="s">
        <v>256</v>
      </c>
    </row>
    <row r="4" spans="1:3">
      <c r="A4" s="4" t="s">
        <v>632</v>
      </c>
      <c r="B4" s="9" t="n">
        <v>4</v>
      </c>
      <c r="C4" s="6" t="n">
        <v>11.4</v>
      </c>
    </row>
    <row r="5" spans="1:3">
      <c r="A5" s="4" t="s">
        <v>633</v>
      </c>
      <c r="B5" s="7" t="n">
        <v>3.4</v>
      </c>
      <c r="C5" s="7" t="n">
        <v>9.1</v>
      </c>
    </row>
    <row r="6" spans="1:3">
      <c r="A6" s="4" t="s">
        <v>634</v>
      </c>
      <c r="B6" s="6" t="n">
        <v>3.8</v>
      </c>
      <c r="C6" s="6" t="n">
        <v>5.6</v>
      </c>
    </row>
    <row r="7" spans="1:3">
      <c r="A7" s="4" t="s">
        <v>635</v>
      </c>
      <c r="B7" s="4" t="s">
        <v>636</v>
      </c>
      <c r="C7" s="4" t="s">
        <v>636</v>
      </c>
    </row>
    <row r="8" spans="1:3">
      <c r="A8" s="4" t="s">
        <v>637</v>
      </c>
      <c r="B8" s="4" t="s">
        <v>638</v>
      </c>
      <c r="C8" s="4" t="s">
        <v>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6</v>
      </c>
      <c r="D1" s="2" t="s">
        <v>1</v>
      </c>
    </row>
    <row r="2" spans="1:5">
      <c r="B2" s="2" t="s">
        <v>2</v>
      </c>
      <c r="C2" s="2" t="s">
        <v>107</v>
      </c>
      <c r="D2" s="2" t="s">
        <v>2</v>
      </c>
      <c r="E2" s="2" t="s">
        <v>107</v>
      </c>
    </row>
    <row r="3" spans="1:5">
      <c r="A3" s="3" t="s">
        <v>640</v>
      </c>
    </row>
    <row r="4" spans="1:5">
      <c r="A4" s="4" t="s">
        <v>109</v>
      </c>
      <c r="B4" s="6" t="n">
        <v>299.1</v>
      </c>
      <c r="C4" s="6" t="n">
        <v>281.7</v>
      </c>
      <c r="D4" s="6" t="n">
        <v>877.1</v>
      </c>
      <c r="E4" s="6" t="n">
        <v>828.6</v>
      </c>
    </row>
    <row r="5" spans="1:5">
      <c r="A5" s="4" t="s">
        <v>641</v>
      </c>
    </row>
    <row r="6" spans="1:5">
      <c r="A6" s="3" t="s">
        <v>640</v>
      </c>
    </row>
    <row r="7" spans="1:5">
      <c r="A7" s="4" t="s">
        <v>109</v>
      </c>
      <c r="B7" s="7" t="n">
        <v>226.2</v>
      </c>
      <c r="C7" s="7" t="n">
        <v>217.9</v>
      </c>
      <c r="D7" s="7" t="n">
        <v>666.5</v>
      </c>
      <c r="E7" s="7" t="n">
        <v>639.7</v>
      </c>
    </row>
    <row r="8" spans="1:5">
      <c r="A8" s="4" t="s">
        <v>642</v>
      </c>
    </row>
    <row r="9" spans="1:5">
      <c r="A9" s="3" t="s">
        <v>640</v>
      </c>
    </row>
    <row r="10" spans="1:5">
      <c r="A10" s="4" t="s">
        <v>109</v>
      </c>
      <c r="B10" s="7" t="n">
        <v>33.2</v>
      </c>
      <c r="C10" s="7" t="n">
        <v>31.4</v>
      </c>
      <c r="D10" s="5" t="n">
        <v>98</v>
      </c>
      <c r="E10" s="7" t="n">
        <v>90.2</v>
      </c>
    </row>
    <row r="11" spans="1:5">
      <c r="A11" s="4" t="s">
        <v>643</v>
      </c>
    </row>
    <row r="12" spans="1:5">
      <c r="A12" s="3" t="s">
        <v>640</v>
      </c>
    </row>
    <row r="13" spans="1:5">
      <c r="A13" s="4" t="s">
        <v>109</v>
      </c>
      <c r="B13" s="5" t="n">
        <v>33</v>
      </c>
      <c r="C13" s="7" t="n">
        <v>29.7</v>
      </c>
      <c r="D13" s="7" t="n">
        <v>94.59999999999999</v>
      </c>
      <c r="E13" s="7" t="n">
        <v>88.8</v>
      </c>
    </row>
    <row r="14" spans="1:5">
      <c r="A14" s="4" t="s">
        <v>644</v>
      </c>
    </row>
    <row r="15" spans="1:5">
      <c r="A15" s="3" t="s">
        <v>640</v>
      </c>
    </row>
    <row r="16" spans="1:5">
      <c r="A16" s="4" t="s">
        <v>109</v>
      </c>
      <c r="B16" s="7" t="n">
        <v>6.7</v>
      </c>
      <c r="C16" s="7" t="n">
        <v>2.7</v>
      </c>
      <c r="D16" s="5" t="n">
        <v>18</v>
      </c>
      <c r="E16" s="7" t="n">
        <v>9.9</v>
      </c>
    </row>
    <row r="17" spans="1:5">
      <c r="A17" s="4" t="s">
        <v>489</v>
      </c>
    </row>
    <row r="18" spans="1:5">
      <c r="A18" s="3" t="s">
        <v>640</v>
      </c>
    </row>
    <row r="19" spans="1:5">
      <c r="A19" s="4" t="s">
        <v>109</v>
      </c>
      <c r="B19" s="7" t="n">
        <v>257.3</v>
      </c>
      <c r="C19" s="7" t="n">
        <v>243.9</v>
      </c>
      <c r="D19" s="7" t="n">
        <v>756.2</v>
      </c>
      <c r="E19" s="7" t="n">
        <v>716.2</v>
      </c>
    </row>
    <row r="20" spans="1:5">
      <c r="A20" s="4" t="s">
        <v>645</v>
      </c>
    </row>
    <row r="21" spans="1:5">
      <c r="A21" s="3" t="s">
        <v>640</v>
      </c>
    </row>
    <row r="22" spans="1:5">
      <c r="A22" s="4" t="s">
        <v>109</v>
      </c>
      <c r="B22" s="7" t="n">
        <v>218.1</v>
      </c>
      <c r="C22" s="7" t="n">
        <v>210.2</v>
      </c>
      <c r="D22" s="7" t="n">
        <v>642.7</v>
      </c>
      <c r="E22" s="5" t="n">
        <v>617</v>
      </c>
    </row>
    <row r="23" spans="1:5">
      <c r="A23" s="4" t="s">
        <v>646</v>
      </c>
    </row>
    <row r="24" spans="1:5">
      <c r="A24" s="3" t="s">
        <v>640</v>
      </c>
    </row>
    <row r="25" spans="1:5">
      <c r="A25" s="4" t="s">
        <v>109</v>
      </c>
      <c r="B25" s="7" t="n">
        <v>33.1</v>
      </c>
      <c r="C25" s="7" t="n">
        <v>31.7</v>
      </c>
      <c r="D25" s="7" t="n">
        <v>97.40000000000001</v>
      </c>
      <c r="E25" s="7" t="n">
        <v>91.5</v>
      </c>
    </row>
    <row r="26" spans="1:5">
      <c r="A26" s="4" t="s">
        <v>647</v>
      </c>
    </row>
    <row r="27" spans="1:5">
      <c r="A27" s="3" t="s">
        <v>640</v>
      </c>
    </row>
    <row r="28" spans="1:5">
      <c r="A28" s="4" t="s">
        <v>109</v>
      </c>
      <c r="B28" s="5" t="n">
        <v>0</v>
      </c>
      <c r="C28" s="5" t="n">
        <v>0</v>
      </c>
      <c r="D28" s="5" t="n">
        <v>0</v>
      </c>
      <c r="E28" s="5" t="n">
        <v>0</v>
      </c>
    </row>
    <row r="29" spans="1:5">
      <c r="A29" s="4" t="s">
        <v>648</v>
      </c>
    </row>
    <row r="30" spans="1:5">
      <c r="A30" s="3" t="s">
        <v>640</v>
      </c>
    </row>
    <row r="31" spans="1:5">
      <c r="A31" s="4" t="s">
        <v>109</v>
      </c>
      <c r="B31" s="7" t="n">
        <v>6.1</v>
      </c>
      <c r="C31" s="5" t="n">
        <v>2</v>
      </c>
      <c r="D31" s="7" t="n">
        <v>16.1</v>
      </c>
      <c r="E31" s="7" t="n">
        <v>7.7</v>
      </c>
    </row>
    <row r="32" spans="1:5">
      <c r="A32" s="4" t="s">
        <v>490</v>
      </c>
    </row>
    <row r="33" spans="1:5">
      <c r="A33" s="3" t="s">
        <v>640</v>
      </c>
    </row>
    <row r="34" spans="1:5">
      <c r="A34" s="4" t="s">
        <v>109</v>
      </c>
      <c r="B34" s="7" t="n">
        <v>41.9</v>
      </c>
      <c r="C34" s="7" t="n">
        <v>38.4</v>
      </c>
      <c r="D34" s="7" t="n">
        <v>121.3</v>
      </c>
      <c r="E34" s="7" t="n">
        <v>114.7</v>
      </c>
    </row>
    <row r="35" spans="1:5">
      <c r="A35" s="4" t="s">
        <v>649</v>
      </c>
    </row>
    <row r="36" spans="1:5">
      <c r="A36" s="3" t="s">
        <v>640</v>
      </c>
    </row>
    <row r="37" spans="1:5">
      <c r="A37" s="4" t="s">
        <v>109</v>
      </c>
      <c r="B37" s="7" t="n">
        <v>8.1</v>
      </c>
      <c r="C37" s="7" t="n">
        <v>7.7</v>
      </c>
      <c r="D37" s="7" t="n">
        <v>23.8</v>
      </c>
      <c r="E37" s="7" t="n">
        <v>22.7</v>
      </c>
    </row>
    <row r="38" spans="1:5">
      <c r="A38" s="4" t="s">
        <v>650</v>
      </c>
    </row>
    <row r="39" spans="1:5">
      <c r="A39" s="3" t="s">
        <v>640</v>
      </c>
    </row>
    <row r="40" spans="1:5">
      <c r="A40" s="4" t="s">
        <v>109</v>
      </c>
      <c r="B40" s="7" t="n">
        <v>0.2</v>
      </c>
      <c r="C40" s="7" t="n">
        <v>0.3</v>
      </c>
      <c r="D40" s="5" t="n">
        <v>1</v>
      </c>
      <c r="E40" s="5" t="n">
        <v>1</v>
      </c>
    </row>
    <row r="41" spans="1:5">
      <c r="A41" s="4" t="s">
        <v>651</v>
      </c>
    </row>
    <row r="42" spans="1:5">
      <c r="A42" s="3" t="s">
        <v>640</v>
      </c>
    </row>
    <row r="43" spans="1:5">
      <c r="A43" s="4" t="s">
        <v>109</v>
      </c>
      <c r="B43" s="5" t="n">
        <v>33</v>
      </c>
      <c r="C43" s="7" t="n">
        <v>29.7</v>
      </c>
      <c r="D43" s="7" t="n">
        <v>94.59999999999999</v>
      </c>
      <c r="E43" s="7" t="n">
        <v>88.8</v>
      </c>
    </row>
    <row r="44" spans="1:5">
      <c r="A44" s="4" t="s">
        <v>652</v>
      </c>
    </row>
    <row r="45" spans="1:5">
      <c r="A45" s="3" t="s">
        <v>640</v>
      </c>
    </row>
    <row r="46" spans="1:5">
      <c r="A46" s="4" t="s">
        <v>109</v>
      </c>
      <c r="B46" s="7" t="n">
        <v>0.6</v>
      </c>
      <c r="C46" s="7" t="n">
        <v>0.7</v>
      </c>
      <c r="D46" s="7" t="n">
        <v>1.9</v>
      </c>
      <c r="E46" s="7" t="n">
        <v>2.2</v>
      </c>
    </row>
    <row r="47" spans="1:5">
      <c r="A47" s="4" t="s">
        <v>491</v>
      </c>
    </row>
    <row r="48" spans="1:5">
      <c r="A48" s="3" t="s">
        <v>640</v>
      </c>
    </row>
    <row r="49" spans="1:5">
      <c r="A49" s="4" t="s">
        <v>109</v>
      </c>
      <c r="B49" s="7" t="n">
        <v>-0.1</v>
      </c>
      <c r="C49" s="7" t="n">
        <v>-0.6</v>
      </c>
      <c r="D49" s="7" t="n">
        <v>-0.4</v>
      </c>
      <c r="E49" s="7" t="n">
        <v>-2.3</v>
      </c>
    </row>
    <row r="50" spans="1:5">
      <c r="A50" s="4" t="s">
        <v>653</v>
      </c>
    </row>
    <row r="51" spans="1:5">
      <c r="A51" s="3" t="s">
        <v>640</v>
      </c>
    </row>
    <row r="52" spans="1:5">
      <c r="A52" s="4" t="s">
        <v>109</v>
      </c>
      <c r="B52" s="5" t="n">
        <v>0</v>
      </c>
      <c r="C52" s="5" t="n">
        <v>0</v>
      </c>
      <c r="D52" s="5" t="n">
        <v>0</v>
      </c>
      <c r="E52" s="5" t="n">
        <v>0</v>
      </c>
    </row>
    <row r="53" spans="1:5">
      <c r="A53" s="4" t="s">
        <v>654</v>
      </c>
    </row>
    <row r="54" spans="1:5">
      <c r="A54" s="3" t="s">
        <v>640</v>
      </c>
    </row>
    <row r="55" spans="1:5">
      <c r="A55" s="4" t="s">
        <v>109</v>
      </c>
      <c r="B55" s="7" t="n">
        <v>-0.1</v>
      </c>
      <c r="C55" s="7" t="n">
        <v>-0.6</v>
      </c>
      <c r="D55" s="7" t="n">
        <v>-0.4</v>
      </c>
      <c r="E55" s="7" t="n">
        <v>-2.3</v>
      </c>
    </row>
    <row r="56" spans="1:5">
      <c r="A56" s="4" t="s">
        <v>655</v>
      </c>
    </row>
    <row r="57" spans="1:5">
      <c r="A57" s="3" t="s">
        <v>640</v>
      </c>
    </row>
    <row r="58" spans="1:5">
      <c r="A58" s="4" t="s">
        <v>109</v>
      </c>
      <c r="B58" s="5" t="n">
        <v>0</v>
      </c>
      <c r="C58" s="5" t="n">
        <v>0</v>
      </c>
      <c r="D58" s="5" t="n">
        <v>0</v>
      </c>
      <c r="E58" s="5" t="n">
        <v>0</v>
      </c>
    </row>
    <row r="59" spans="1:5">
      <c r="A59" s="4" t="s">
        <v>656</v>
      </c>
    </row>
    <row r="60" spans="1:5">
      <c r="A60" s="3" t="s">
        <v>640</v>
      </c>
    </row>
    <row r="61" spans="1:5">
      <c r="A61" s="4" t="s">
        <v>109</v>
      </c>
      <c r="B61" s="5" t="n">
        <v>0</v>
      </c>
      <c r="C61" s="5" t="n">
        <v>0</v>
      </c>
      <c r="D61" s="5" t="n">
        <v>0</v>
      </c>
      <c r="E61" s="5" t="n">
        <v>0</v>
      </c>
    </row>
    <row r="62" spans="1:5">
      <c r="A62" s="4" t="s">
        <v>657</v>
      </c>
    </row>
    <row r="63" spans="1:5">
      <c r="A63" s="3" t="s">
        <v>640</v>
      </c>
    </row>
    <row r="64" spans="1:5">
      <c r="A64" s="4" t="s">
        <v>109</v>
      </c>
      <c r="B64" s="7" t="n">
        <v>202.9</v>
      </c>
      <c r="C64" s="7" t="n">
        <v>200.4</v>
      </c>
      <c r="D64" s="7" t="n">
        <v>615.4</v>
      </c>
      <c r="E64" s="7" t="n">
        <v>592.4</v>
      </c>
    </row>
    <row r="65" spans="1:5">
      <c r="A65" s="4" t="s">
        <v>658</v>
      </c>
    </row>
    <row r="66" spans="1:5">
      <c r="A66" s="3" t="s">
        <v>640</v>
      </c>
    </row>
    <row r="67" spans="1:5">
      <c r="A67" s="4" t="s">
        <v>109</v>
      </c>
      <c r="B67" s="7" t="n">
        <v>182.4</v>
      </c>
      <c r="C67" s="7" t="n">
        <v>180.4</v>
      </c>
      <c r="D67" s="7" t="n">
        <v>546.9</v>
      </c>
      <c r="E67" s="7" t="n">
        <v>534.8</v>
      </c>
    </row>
    <row r="68" spans="1:5">
      <c r="A68" s="4" t="s">
        <v>659</v>
      </c>
    </row>
    <row r="69" spans="1:5">
      <c r="A69" s="3" t="s">
        <v>640</v>
      </c>
    </row>
    <row r="70" spans="1:5">
      <c r="A70" s="4" t="s">
        <v>109</v>
      </c>
      <c r="B70" s="7" t="n">
        <v>20.5</v>
      </c>
      <c r="C70" s="5" t="n">
        <v>20</v>
      </c>
      <c r="D70" s="7" t="n">
        <v>63.4</v>
      </c>
      <c r="E70" s="7" t="n">
        <v>57.1</v>
      </c>
    </row>
    <row r="71" spans="1:5">
      <c r="A71" s="4" t="s">
        <v>660</v>
      </c>
    </row>
    <row r="72" spans="1:5">
      <c r="A72" s="3" t="s">
        <v>640</v>
      </c>
    </row>
    <row r="73" spans="1:5">
      <c r="A73" s="4" t="s">
        <v>109</v>
      </c>
      <c r="B73" s="5" t="n">
        <v>0</v>
      </c>
      <c r="C73" s="5" t="n">
        <v>0</v>
      </c>
      <c r="D73" s="5" t="n">
        <v>0</v>
      </c>
      <c r="E73" s="5" t="n">
        <v>0</v>
      </c>
    </row>
    <row r="74" spans="1:5">
      <c r="A74" s="4" t="s">
        <v>661</v>
      </c>
    </row>
    <row r="75" spans="1:5">
      <c r="A75" s="3" t="s">
        <v>640</v>
      </c>
    </row>
    <row r="76" spans="1:5">
      <c r="A76" s="4" t="s">
        <v>109</v>
      </c>
      <c r="B76" s="5" t="n">
        <v>0</v>
      </c>
      <c r="C76" s="5" t="n">
        <v>0</v>
      </c>
      <c r="D76" s="7" t="n">
        <v>5.1</v>
      </c>
      <c r="E76" s="7" t="n">
        <v>0.5</v>
      </c>
    </row>
    <row r="77" spans="1:5">
      <c r="A77" s="4" t="s">
        <v>662</v>
      </c>
    </row>
    <row r="78" spans="1:5">
      <c r="A78" s="3" t="s">
        <v>640</v>
      </c>
    </row>
    <row r="79" spans="1:5">
      <c r="A79" s="4" t="s">
        <v>109</v>
      </c>
      <c r="B79" s="7" t="n">
        <v>54.4</v>
      </c>
      <c r="C79" s="7" t="n">
        <v>43.5</v>
      </c>
      <c r="D79" s="7" t="n">
        <v>140.8</v>
      </c>
      <c r="E79" s="7" t="n">
        <v>123.8</v>
      </c>
    </row>
    <row r="80" spans="1:5">
      <c r="A80" s="4" t="s">
        <v>663</v>
      </c>
    </row>
    <row r="81" spans="1:5">
      <c r="A81" s="3" t="s">
        <v>640</v>
      </c>
    </row>
    <row r="82" spans="1:5">
      <c r="A82" s="4" t="s">
        <v>109</v>
      </c>
      <c r="B82" s="7" t="n">
        <v>35.7</v>
      </c>
      <c r="C82" s="7" t="n">
        <v>29.8</v>
      </c>
      <c r="D82" s="7" t="n">
        <v>95.8</v>
      </c>
      <c r="E82" s="7" t="n">
        <v>82.2</v>
      </c>
    </row>
    <row r="83" spans="1:5">
      <c r="A83" s="4" t="s">
        <v>664</v>
      </c>
    </row>
    <row r="84" spans="1:5">
      <c r="A84" s="3" t="s">
        <v>640</v>
      </c>
    </row>
    <row r="85" spans="1:5">
      <c r="A85" s="4" t="s">
        <v>109</v>
      </c>
      <c r="B85" s="7" t="n">
        <v>12.6</v>
      </c>
      <c r="C85" s="7" t="n">
        <v>11.7</v>
      </c>
      <c r="D85" s="5" t="n">
        <v>34</v>
      </c>
      <c r="E85" s="7" t="n">
        <v>34.4</v>
      </c>
    </row>
    <row r="86" spans="1:5">
      <c r="A86" s="4" t="s">
        <v>665</v>
      </c>
    </row>
    <row r="87" spans="1:5">
      <c r="A87" s="3" t="s">
        <v>640</v>
      </c>
    </row>
    <row r="88" spans="1:5">
      <c r="A88" s="4" t="s">
        <v>109</v>
      </c>
      <c r="B88" s="5" t="n">
        <v>0</v>
      </c>
      <c r="C88" s="5" t="n">
        <v>0</v>
      </c>
      <c r="D88" s="5" t="n">
        <v>0</v>
      </c>
      <c r="E88" s="5" t="n">
        <v>0</v>
      </c>
    </row>
    <row r="89" spans="1:5">
      <c r="A89" s="4" t="s">
        <v>666</v>
      </c>
    </row>
    <row r="90" spans="1:5">
      <c r="A90" s="3" t="s">
        <v>640</v>
      </c>
    </row>
    <row r="91" spans="1:5">
      <c r="A91" s="4" t="s">
        <v>109</v>
      </c>
      <c r="B91" s="6" t="n">
        <v>6.1</v>
      </c>
      <c r="C91" s="9" t="n">
        <v>2</v>
      </c>
      <c r="D91" s="9" t="n">
        <v>11</v>
      </c>
      <c r="E91" s="6" t="n">
        <v>7.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53</v>
      </c>
    </row>
    <row r="2" spans="1:2">
      <c r="A2" s="3" t="s">
        <v>258</v>
      </c>
    </row>
    <row r="3" spans="1:2">
      <c r="A3" s="4" t="s">
        <v>668</v>
      </c>
      <c r="B3" s="6" t="n">
        <v>1.8</v>
      </c>
    </row>
    <row r="4" spans="1:2">
      <c r="A4" s="4" t="s">
        <v>669</v>
      </c>
    </row>
    <row r="5" spans="1:2">
      <c r="A5" s="3" t="s">
        <v>258</v>
      </c>
    </row>
    <row r="6" spans="1:2">
      <c r="A6" s="4" t="s">
        <v>670</v>
      </c>
      <c r="B6" s="4" t="s">
        <v>671</v>
      </c>
    </row>
    <row r="7" spans="1:2">
      <c r="A7" s="4" t="s">
        <v>672</v>
      </c>
      <c r="B7" s="4" t="s">
        <v>673</v>
      </c>
    </row>
    <row r="8" spans="1:2">
      <c r="A8" s="4" t="s">
        <v>674</v>
      </c>
    </row>
    <row r="9" spans="1:2">
      <c r="A9" s="3" t="s">
        <v>258</v>
      </c>
    </row>
    <row r="10" spans="1:2">
      <c r="A10" s="4" t="s">
        <v>670</v>
      </c>
      <c r="B10" s="4" t="s">
        <v>675</v>
      </c>
    </row>
    <row r="11" spans="1:2">
      <c r="A11" s="4" t="s">
        <v>672</v>
      </c>
      <c r="B11" s="4" t="s">
        <v>619</v>
      </c>
    </row>
    <row r="12" spans="1:2">
      <c r="A12" s="4" t="s">
        <v>676</v>
      </c>
    </row>
    <row r="13" spans="1:2">
      <c r="A13" s="3" t="s">
        <v>258</v>
      </c>
    </row>
    <row r="14" spans="1:2">
      <c r="A14" s="4" t="s">
        <v>670</v>
      </c>
      <c r="B14" s="4" t="s">
        <v>677</v>
      </c>
    </row>
    <row r="15" spans="1:2">
      <c r="A15" s="4" t="s">
        <v>672</v>
      </c>
      <c r="B15" s="4" t="s">
        <v>6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78</v>
      </c>
      <c r="B1" s="2" t="s">
        <v>106</v>
      </c>
      <c r="D1" s="2" t="s">
        <v>1</v>
      </c>
    </row>
    <row r="2" spans="1:5">
      <c r="B2" s="2" t="s">
        <v>2</v>
      </c>
      <c r="C2" s="2" t="s">
        <v>107</v>
      </c>
      <c r="D2" s="2" t="s">
        <v>2</v>
      </c>
      <c r="E2" s="2" t="s">
        <v>107</v>
      </c>
    </row>
    <row r="3" spans="1:5">
      <c r="A3" s="3" t="s">
        <v>261</v>
      </c>
    </row>
    <row r="4" spans="1:5">
      <c r="A4" s="4" t="s">
        <v>679</v>
      </c>
      <c r="B4" s="6" t="n">
        <v>14.4</v>
      </c>
      <c r="C4" s="6" t="n">
        <v>13.5</v>
      </c>
      <c r="D4" s="6" t="n">
        <v>39.8</v>
      </c>
      <c r="E4" s="6" t="n">
        <v>33.4</v>
      </c>
    </row>
    <row r="5" spans="1:5">
      <c r="A5" s="4" t="s">
        <v>680</v>
      </c>
      <c r="B5" s="5" t="n">
        <v>1</v>
      </c>
      <c r="C5" s="6" t="n">
        <v>1.4</v>
      </c>
      <c r="D5" s="7" t="n">
        <v>2.9</v>
      </c>
      <c r="E5" s="6" t="n">
        <v>1.4</v>
      </c>
    </row>
    <row r="6" spans="1:5">
      <c r="A6" s="4" t="s">
        <v>681</v>
      </c>
      <c r="B6" s="6" t="n">
        <v>39.2</v>
      </c>
      <c r="D6" s="6" t="n">
        <v>39.2</v>
      </c>
    </row>
    <row r="7" spans="1:5">
      <c r="A7" s="4" t="s">
        <v>682</v>
      </c>
      <c r="D7" s="4" t="s">
        <v>68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685</v>
      </c>
      <c r="C1" s="2" t="s">
        <v>686</v>
      </c>
      <c r="D1" s="2" t="s">
        <v>687</v>
      </c>
    </row>
    <row r="2" spans="1:4">
      <c r="A2" s="3" t="s">
        <v>688</v>
      </c>
    </row>
    <row r="3" spans="1:4">
      <c r="A3" s="4" t="s">
        <v>689</v>
      </c>
      <c r="B3" s="5" t="n">
        <v>1110</v>
      </c>
      <c r="C3" s="5" t="n">
        <v>5744</v>
      </c>
      <c r="D3" s="5" t="n">
        <v>793863</v>
      </c>
    </row>
    <row r="4" spans="1:4">
      <c r="A4" s="4" t="s">
        <v>690</v>
      </c>
      <c r="B4" s="10" t="n">
        <v>54.14</v>
      </c>
      <c r="C4" s="10" t="n">
        <v>52.25</v>
      </c>
      <c r="D4" s="10" t="n">
        <v>52.38</v>
      </c>
    </row>
    <row r="5" spans="1:4">
      <c r="A5" s="4" t="s">
        <v>691</v>
      </c>
      <c r="B5" s="4" t="s">
        <v>418</v>
      </c>
      <c r="C5" s="4" t="s">
        <v>692</v>
      </c>
      <c r="D5" s="4" t="s">
        <v>4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685</v>
      </c>
      <c r="C1" s="2" t="s">
        <v>686</v>
      </c>
      <c r="D1" s="2" t="s">
        <v>687</v>
      </c>
      <c r="E1" s="2" t="s">
        <v>2</v>
      </c>
    </row>
    <row r="2" spans="1:5">
      <c r="A2" s="3" t="s">
        <v>694</v>
      </c>
    </row>
    <row r="3" spans="1:5">
      <c r="A3" s="4" t="s">
        <v>695</v>
      </c>
      <c r="B3" s="5" t="n">
        <v>1110</v>
      </c>
      <c r="C3" s="5" t="n">
        <v>5744</v>
      </c>
      <c r="D3" s="5" t="n">
        <v>793863</v>
      </c>
    </row>
    <row r="4" spans="1:5">
      <c r="A4" s="3" t="s">
        <v>696</v>
      </c>
    </row>
    <row r="5" spans="1:5">
      <c r="A5" s="4" t="s">
        <v>690</v>
      </c>
      <c r="B5" s="10" t="n">
        <v>54.14</v>
      </c>
      <c r="C5" s="10" t="n">
        <v>52.25</v>
      </c>
      <c r="D5" s="10" t="n">
        <v>52.38</v>
      </c>
    </row>
    <row r="6" spans="1:5">
      <c r="A6" s="4" t="s">
        <v>457</v>
      </c>
    </row>
    <row r="7" spans="1:5">
      <c r="A7" s="3" t="s">
        <v>694</v>
      </c>
    </row>
    <row r="8" spans="1:5">
      <c r="A8" s="4" t="s">
        <v>158</v>
      </c>
      <c r="E8" s="5" t="n">
        <v>2077265</v>
      </c>
    </row>
    <row r="9" spans="1:5">
      <c r="A9" s="4" t="s">
        <v>695</v>
      </c>
      <c r="E9" s="5" t="n">
        <v>800717</v>
      </c>
    </row>
    <row r="10" spans="1:5">
      <c r="A10" s="4" t="s">
        <v>697</v>
      </c>
      <c r="E10" s="5" t="n">
        <v>-80330</v>
      </c>
    </row>
    <row r="11" spans="1:5">
      <c r="A11" s="4" t="s">
        <v>698</v>
      </c>
      <c r="E11" s="5" t="n">
        <v>-908524</v>
      </c>
    </row>
    <row r="12" spans="1:5">
      <c r="A12" s="4" t="s">
        <v>699</v>
      </c>
      <c r="E12" s="5" t="n">
        <v>1889128</v>
      </c>
    </row>
    <row r="13" spans="1:5">
      <c r="A13" s="3" t="s">
        <v>696</v>
      </c>
    </row>
    <row r="14" spans="1:5">
      <c r="A14" s="4" t="s">
        <v>700</v>
      </c>
      <c r="E14" s="10" t="n">
        <v>40.77</v>
      </c>
    </row>
    <row r="15" spans="1:5">
      <c r="A15" s="4" t="s">
        <v>690</v>
      </c>
      <c r="E15" s="11" t="n">
        <v>52.38</v>
      </c>
    </row>
    <row r="16" spans="1:5">
      <c r="A16" s="4" t="s">
        <v>690</v>
      </c>
      <c r="E16" s="11" t="n">
        <v>47.66</v>
      </c>
    </row>
    <row r="17" spans="1:5">
      <c r="A17" s="4" t="s">
        <v>701</v>
      </c>
      <c r="E17" s="11" t="n">
        <v>39.83</v>
      </c>
    </row>
    <row r="18" spans="1:5">
      <c r="A18" s="4" t="s">
        <v>702</v>
      </c>
      <c r="E18" s="10" t="n">
        <v>4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3</v>
      </c>
      <c r="B1" s="2" t="s">
        <v>106</v>
      </c>
      <c r="D1" s="2" t="s">
        <v>1</v>
      </c>
    </row>
    <row r="2" spans="1:6">
      <c r="B2" s="2" t="s">
        <v>2</v>
      </c>
      <c r="C2" s="2" t="s">
        <v>107</v>
      </c>
      <c r="D2" s="2" t="s">
        <v>2</v>
      </c>
      <c r="E2" s="2" t="s">
        <v>107</v>
      </c>
      <c r="F2" s="2" t="s">
        <v>58</v>
      </c>
    </row>
    <row r="3" spans="1:6">
      <c r="A3" s="3" t="s">
        <v>704</v>
      </c>
    </row>
    <row r="4" spans="1:6">
      <c r="A4" s="4" t="s">
        <v>109</v>
      </c>
      <c r="B4" s="6" t="n">
        <v>299.1</v>
      </c>
      <c r="C4" s="6" t="n">
        <v>281.7</v>
      </c>
      <c r="D4" s="6" t="n">
        <v>877.1</v>
      </c>
      <c r="E4" s="6" t="n">
        <v>828.6</v>
      </c>
    </row>
    <row r="5" spans="1:6">
      <c r="A5" s="3" t="s">
        <v>110</v>
      </c>
    </row>
    <row r="6" spans="1:6">
      <c r="A6" s="4" t="s">
        <v>111</v>
      </c>
      <c r="B6" s="7" t="n">
        <v>163.9</v>
      </c>
      <c r="C6" s="7" t="n">
        <v>157.4</v>
      </c>
      <c r="D6" s="7" t="n">
        <v>483.3</v>
      </c>
      <c r="E6" s="7" t="n">
        <v>462.2</v>
      </c>
    </row>
    <row r="7" spans="1:6">
      <c r="A7" s="4" t="s">
        <v>113</v>
      </c>
      <c r="B7" s="7" t="n">
        <v>0.4</v>
      </c>
      <c r="C7" s="7" t="n">
        <v>3.3</v>
      </c>
      <c r="D7" s="7" t="n">
        <v>2.3</v>
      </c>
      <c r="E7" s="7" t="n">
        <v>5.8</v>
      </c>
    </row>
    <row r="8" spans="1:6">
      <c r="A8" s="4" t="s">
        <v>705</v>
      </c>
      <c r="B8" s="7" t="n">
        <v>134.8</v>
      </c>
      <c r="C8" s="5" t="n">
        <v>121</v>
      </c>
      <c r="D8" s="7" t="n">
        <v>391.5</v>
      </c>
      <c r="E8" s="7" t="n">
        <v>360.6</v>
      </c>
    </row>
    <row r="9" spans="1:6">
      <c r="A9" s="4" t="s">
        <v>112</v>
      </c>
      <c r="B9" s="7" t="n">
        <v>59.6</v>
      </c>
      <c r="C9" s="5" t="n">
        <v>54</v>
      </c>
      <c r="D9" s="5" t="n">
        <v>174</v>
      </c>
      <c r="E9" s="5" t="n">
        <v>159</v>
      </c>
    </row>
    <row r="10" spans="1:6">
      <c r="A10" s="4" t="s">
        <v>115</v>
      </c>
      <c r="B10" s="7" t="n">
        <v>75.2</v>
      </c>
      <c r="C10" s="5" t="n">
        <v>67</v>
      </c>
      <c r="D10" s="7" t="n">
        <v>217.5</v>
      </c>
      <c r="E10" s="7" t="n">
        <v>201.6</v>
      </c>
    </row>
    <row r="11" spans="1:6">
      <c r="A11" s="4" t="s">
        <v>117</v>
      </c>
      <c r="B11" s="7" t="n">
        <v>-16.5</v>
      </c>
      <c r="C11" s="7" t="n">
        <v>-13.2</v>
      </c>
      <c r="D11" s="7" t="n">
        <v>-48.2</v>
      </c>
      <c r="E11" s="7" t="n">
        <v>-39.1</v>
      </c>
    </row>
    <row r="12" spans="1:6">
      <c r="A12" s="4" t="s">
        <v>118</v>
      </c>
      <c r="B12" s="7" t="n">
        <v>-0.1</v>
      </c>
      <c r="C12" s="5" t="n">
        <v>0</v>
      </c>
      <c r="D12" s="7" t="n">
        <v>-0.9</v>
      </c>
      <c r="E12" s="7" t="n">
        <v>-6.4</v>
      </c>
    </row>
    <row r="13" spans="1:6">
      <c r="A13" s="4" t="s">
        <v>120</v>
      </c>
      <c r="B13" s="7" t="n">
        <v>58.6</v>
      </c>
      <c r="C13" s="7" t="n">
        <v>53.8</v>
      </c>
      <c r="D13" s="7" t="n">
        <v>168.4</v>
      </c>
      <c r="E13" s="7" t="n">
        <v>156.1</v>
      </c>
    </row>
    <row r="14" spans="1:6">
      <c r="A14" s="4" t="s">
        <v>121</v>
      </c>
      <c r="B14" s="7" t="n">
        <v>9.4</v>
      </c>
      <c r="C14" s="7" t="n">
        <v>10.8</v>
      </c>
      <c r="D14" s="7" t="n">
        <v>34.6</v>
      </c>
      <c r="E14" s="7" t="n">
        <v>30.4</v>
      </c>
    </row>
    <row r="15" spans="1:6">
      <c r="A15" s="4" t="s">
        <v>122</v>
      </c>
      <c r="B15" s="7" t="n">
        <v>49.2</v>
      </c>
      <c r="C15" s="5" t="n">
        <v>43</v>
      </c>
      <c r="D15" s="7" t="n">
        <v>133.8</v>
      </c>
      <c r="E15" s="7" t="n">
        <v>125.7</v>
      </c>
    </row>
    <row r="16" spans="1:6">
      <c r="A16" s="4" t="s">
        <v>123</v>
      </c>
      <c r="B16" s="7" t="n">
        <v>-11.9</v>
      </c>
      <c r="C16" s="5" t="n">
        <v>0</v>
      </c>
      <c r="D16" s="7" t="n">
        <v>-37.9</v>
      </c>
      <c r="E16" s="5" t="n">
        <v>0</v>
      </c>
    </row>
    <row r="17" spans="1:6">
      <c r="A17" s="4" t="s">
        <v>124</v>
      </c>
      <c r="B17" s="7" t="n">
        <v>37.3</v>
      </c>
      <c r="C17" s="5" t="n">
        <v>43</v>
      </c>
      <c r="D17" s="7" t="n">
        <v>95.90000000000001</v>
      </c>
      <c r="E17" s="7" t="n">
        <v>125.7</v>
      </c>
    </row>
    <row r="18" spans="1:6">
      <c r="A18" s="3" t="s">
        <v>706</v>
      </c>
    </row>
    <row r="19" spans="1:6">
      <c r="A19" s="4" t="s">
        <v>72</v>
      </c>
      <c r="B19" s="7" t="n">
        <v>4003.5</v>
      </c>
      <c r="C19" s="7" t="n">
        <v>3643.2</v>
      </c>
      <c r="D19" s="7" t="n">
        <v>4003.5</v>
      </c>
      <c r="E19" s="7" t="n">
        <v>3643.2</v>
      </c>
      <c r="F19" s="6" t="n">
        <v>3653.4</v>
      </c>
    </row>
    <row r="20" spans="1:6">
      <c r="A20" s="4" t="s">
        <v>68</v>
      </c>
      <c r="B20" s="7" t="n">
        <v>2361.4</v>
      </c>
      <c r="C20" s="5" t="n">
        <v>2310</v>
      </c>
      <c r="D20" s="7" t="n">
        <v>2361.4</v>
      </c>
      <c r="E20" s="5" t="n">
        <v>2310</v>
      </c>
      <c r="F20" s="7" t="n">
        <v>2329.7</v>
      </c>
    </row>
    <row r="21" spans="1:6">
      <c r="A21" s="4" t="s">
        <v>679</v>
      </c>
      <c r="B21" s="7" t="n">
        <v>14.4</v>
      </c>
      <c r="C21" s="7" t="n">
        <v>13.5</v>
      </c>
      <c r="D21" s="7" t="n">
        <v>39.8</v>
      </c>
      <c r="E21" s="7" t="n">
        <v>33.4</v>
      </c>
    </row>
    <row r="22" spans="1:6">
      <c r="A22" s="4" t="s">
        <v>489</v>
      </c>
    </row>
    <row r="23" spans="1:6">
      <c r="A23" s="3" t="s">
        <v>704</v>
      </c>
    </row>
    <row r="24" spans="1:6">
      <c r="A24" s="4" t="s">
        <v>109</v>
      </c>
      <c r="B24" s="7" t="n">
        <v>257.3</v>
      </c>
      <c r="C24" s="7" t="n">
        <v>243.9</v>
      </c>
      <c r="D24" s="7" t="n">
        <v>756.2</v>
      </c>
      <c r="E24" s="7" t="n">
        <v>716.2</v>
      </c>
    </row>
    <row r="25" spans="1:6">
      <c r="A25" s="3" t="s">
        <v>110</v>
      </c>
    </row>
    <row r="26" spans="1:6">
      <c r="A26" s="4" t="s">
        <v>111</v>
      </c>
      <c r="B26" s="7" t="n">
        <v>104.1</v>
      </c>
      <c r="C26" s="7" t="n">
        <v>99.3</v>
      </c>
      <c r="D26" s="7" t="n">
        <v>308.4</v>
      </c>
      <c r="E26" s="5" t="n">
        <v>293</v>
      </c>
    </row>
    <row r="27" spans="1:6">
      <c r="A27" s="4" t="s">
        <v>113</v>
      </c>
      <c r="B27" s="5" t="n">
        <v>0</v>
      </c>
      <c r="C27" s="5" t="n">
        <v>0</v>
      </c>
      <c r="D27" s="5" t="n">
        <v>0</v>
      </c>
      <c r="E27" s="5" t="n">
        <v>0</v>
      </c>
    </row>
    <row r="28" spans="1:6">
      <c r="A28" s="4" t="s">
        <v>705</v>
      </c>
      <c r="B28" s="7" t="n">
        <v>153.2</v>
      </c>
      <c r="C28" s="7" t="n">
        <v>144.6</v>
      </c>
      <c r="D28" s="7" t="n">
        <v>447.8</v>
      </c>
      <c r="E28" s="7" t="n">
        <v>423.2</v>
      </c>
    </row>
    <row r="29" spans="1:6">
      <c r="A29" s="4" t="s">
        <v>112</v>
      </c>
      <c r="B29" s="7" t="n">
        <v>31.4</v>
      </c>
      <c r="C29" s="7" t="n">
        <v>27.9</v>
      </c>
      <c r="D29" s="7" t="n">
        <v>91.40000000000001</v>
      </c>
      <c r="E29" s="5" t="n">
        <v>83</v>
      </c>
    </row>
    <row r="30" spans="1:6">
      <c r="A30" s="4" t="s">
        <v>115</v>
      </c>
      <c r="B30" s="7" t="n">
        <v>121.8</v>
      </c>
      <c r="C30" s="7" t="n">
        <v>116.7</v>
      </c>
      <c r="D30" s="7" t="n">
        <v>356.4</v>
      </c>
      <c r="E30" s="7" t="n">
        <v>340.2</v>
      </c>
    </row>
    <row r="31" spans="1:6">
      <c r="A31" s="3" t="s">
        <v>706</v>
      </c>
    </row>
    <row r="32" spans="1:6">
      <c r="A32" s="4" t="s">
        <v>72</v>
      </c>
      <c r="B32" s="7" t="n">
        <v>3243.7</v>
      </c>
      <c r="C32" s="7" t="n">
        <v>3197.9</v>
      </c>
      <c r="D32" s="7" t="n">
        <v>3243.7</v>
      </c>
      <c r="E32" s="7" t="n">
        <v>3197.9</v>
      </c>
    </row>
    <row r="33" spans="1:6">
      <c r="A33" s="4" t="s">
        <v>68</v>
      </c>
      <c r="B33" s="7" t="n">
        <v>2189.3</v>
      </c>
      <c r="C33" s="7" t="n">
        <v>2137.9</v>
      </c>
      <c r="D33" s="7" t="n">
        <v>2189.3</v>
      </c>
      <c r="E33" s="7" t="n">
        <v>2137.9</v>
      </c>
      <c r="F33" s="7" t="n">
        <v>2157.6</v>
      </c>
    </row>
    <row r="34" spans="1:6">
      <c r="A34" s="4" t="s">
        <v>490</v>
      </c>
    </row>
    <row r="35" spans="1:6">
      <c r="A35" s="3" t="s">
        <v>704</v>
      </c>
    </row>
    <row r="36" spans="1:6">
      <c r="A36" s="4" t="s">
        <v>109</v>
      </c>
      <c r="B36" s="7" t="n">
        <v>41.9</v>
      </c>
      <c r="C36" s="7" t="n">
        <v>38.4</v>
      </c>
      <c r="D36" s="7" t="n">
        <v>121.3</v>
      </c>
      <c r="E36" s="7" t="n">
        <v>114.7</v>
      </c>
    </row>
    <row r="37" spans="1:6">
      <c r="A37" s="3" t="s">
        <v>110</v>
      </c>
    </row>
    <row r="38" spans="1:6">
      <c r="A38" s="4" t="s">
        <v>111</v>
      </c>
      <c r="B38" s="7" t="n">
        <v>31.4</v>
      </c>
      <c r="C38" s="7" t="n">
        <v>28.6</v>
      </c>
      <c r="D38" s="7" t="n">
        <v>91.5</v>
      </c>
      <c r="E38" s="7" t="n">
        <v>86.5</v>
      </c>
    </row>
    <row r="39" spans="1:6">
      <c r="A39" s="4" t="s">
        <v>113</v>
      </c>
      <c r="B39" s="5" t="n">
        <v>0</v>
      </c>
      <c r="C39" s="5" t="n">
        <v>0</v>
      </c>
      <c r="D39" s="5" t="n">
        <v>0</v>
      </c>
      <c r="E39" s="5" t="n">
        <v>0</v>
      </c>
    </row>
    <row r="40" spans="1:6">
      <c r="A40" s="4" t="s">
        <v>705</v>
      </c>
      <c r="B40" s="7" t="n">
        <v>10.5</v>
      </c>
      <c r="C40" s="7" t="n">
        <v>9.800000000000001</v>
      </c>
      <c r="D40" s="7" t="n">
        <v>29.8</v>
      </c>
      <c r="E40" s="7" t="n">
        <v>28.2</v>
      </c>
    </row>
    <row r="41" spans="1:6">
      <c r="A41" s="4" t="s">
        <v>112</v>
      </c>
      <c r="B41" s="7" t="n">
        <v>3.9</v>
      </c>
      <c r="C41" s="7" t="n">
        <v>3.4</v>
      </c>
      <c r="D41" s="7" t="n">
        <v>11.6</v>
      </c>
      <c r="E41" s="7" t="n">
        <v>10.1</v>
      </c>
    </row>
    <row r="42" spans="1:6">
      <c r="A42" s="4" t="s">
        <v>115</v>
      </c>
      <c r="B42" s="7" t="n">
        <v>6.6</v>
      </c>
      <c r="C42" s="7" t="n">
        <v>6.4</v>
      </c>
      <c r="D42" s="7" t="n">
        <v>18.2</v>
      </c>
      <c r="E42" s="7" t="n">
        <v>18.1</v>
      </c>
    </row>
    <row r="43" spans="1:6">
      <c r="A43" s="3" t="s">
        <v>706</v>
      </c>
    </row>
    <row r="44" spans="1:6">
      <c r="A44" s="4" t="s">
        <v>72</v>
      </c>
      <c r="B44" s="7" t="n">
        <v>312.6</v>
      </c>
      <c r="C44" s="7" t="n">
        <v>309.5</v>
      </c>
      <c r="D44" s="7" t="n">
        <v>312.6</v>
      </c>
      <c r="E44" s="7" t="n">
        <v>309.5</v>
      </c>
    </row>
    <row r="45" spans="1:6">
      <c r="A45" s="4" t="s">
        <v>68</v>
      </c>
      <c r="B45" s="7" t="n">
        <v>172.1</v>
      </c>
      <c r="C45" s="7" t="n">
        <v>172.1</v>
      </c>
      <c r="D45" s="7" t="n">
        <v>172.1</v>
      </c>
      <c r="E45" s="7" t="n">
        <v>172.1</v>
      </c>
      <c r="F45" s="7" t="n">
        <v>172.1</v>
      </c>
    </row>
    <row r="46" spans="1:6">
      <c r="A46" s="4" t="s">
        <v>491</v>
      </c>
    </row>
    <row r="47" spans="1:6">
      <c r="A47" s="3" t="s">
        <v>704</v>
      </c>
    </row>
    <row r="48" spans="1:6">
      <c r="A48" s="4" t="s">
        <v>109</v>
      </c>
      <c r="B48" s="7" t="n">
        <v>-0.1</v>
      </c>
      <c r="C48" s="7" t="n">
        <v>-0.6</v>
      </c>
      <c r="D48" s="7" t="n">
        <v>-0.4</v>
      </c>
      <c r="E48" s="7" t="n">
        <v>-2.3</v>
      </c>
    </row>
    <row r="49" spans="1:6">
      <c r="A49" s="3" t="s">
        <v>110</v>
      </c>
    </row>
    <row r="50" spans="1:6">
      <c r="A50" s="4" t="s">
        <v>111</v>
      </c>
      <c r="B50" s="7" t="n">
        <v>28.4</v>
      </c>
      <c r="C50" s="7" t="n">
        <v>29.5</v>
      </c>
      <c r="D50" s="7" t="n">
        <v>83.40000000000001</v>
      </c>
      <c r="E50" s="7" t="n">
        <v>82.7</v>
      </c>
    </row>
    <row r="51" spans="1:6">
      <c r="A51" s="4" t="s">
        <v>113</v>
      </c>
      <c r="B51" s="7" t="n">
        <v>0.4</v>
      </c>
      <c r="C51" s="7" t="n">
        <v>3.3</v>
      </c>
      <c r="D51" s="7" t="n">
        <v>2.3</v>
      </c>
      <c r="E51" s="7" t="n">
        <v>5.8</v>
      </c>
    </row>
    <row r="52" spans="1:6">
      <c r="A52" s="4" t="s">
        <v>705</v>
      </c>
      <c r="B52" s="7" t="n">
        <v>-28.9</v>
      </c>
      <c r="C52" s="7" t="n">
        <v>-33.4</v>
      </c>
      <c r="D52" s="7" t="n">
        <v>-86.09999999999999</v>
      </c>
      <c r="E52" s="7" t="n">
        <v>-90.8</v>
      </c>
    </row>
    <row r="53" spans="1:6">
      <c r="A53" s="4" t="s">
        <v>112</v>
      </c>
      <c r="B53" s="7" t="n">
        <v>24.3</v>
      </c>
      <c r="C53" s="7" t="n">
        <v>22.7</v>
      </c>
      <c r="D53" s="5" t="n">
        <v>71</v>
      </c>
      <c r="E53" s="7" t="n">
        <v>65.90000000000001</v>
      </c>
    </row>
    <row r="54" spans="1:6">
      <c r="A54" s="4" t="s">
        <v>115</v>
      </c>
      <c r="B54" s="7" t="n">
        <v>-53.2</v>
      </c>
      <c r="C54" s="7" t="n">
        <v>-56.1</v>
      </c>
      <c r="D54" s="7" t="n">
        <v>-157.1</v>
      </c>
      <c r="E54" s="7" t="n">
        <v>-156.7</v>
      </c>
    </row>
    <row r="55" spans="1:6">
      <c r="A55" s="3" t="s">
        <v>706</v>
      </c>
    </row>
    <row r="56" spans="1:6">
      <c r="A56" s="4" t="s">
        <v>72</v>
      </c>
      <c r="B56" s="7" t="n">
        <v>447.2</v>
      </c>
      <c r="C56" s="7" t="n">
        <v>135.8</v>
      </c>
      <c r="D56" s="7" t="n">
        <v>447.2</v>
      </c>
      <c r="E56" s="7" t="n">
        <v>135.8</v>
      </c>
    </row>
    <row r="57" spans="1:6">
      <c r="A57" s="4" t="s">
        <v>68</v>
      </c>
      <c r="B57" s="5" t="n">
        <v>0</v>
      </c>
      <c r="C57" s="5" t="n">
        <v>0</v>
      </c>
      <c r="D57" s="5" t="n">
        <v>0</v>
      </c>
      <c r="E57" s="5" t="n">
        <v>0</v>
      </c>
      <c r="F57" s="9" t="n">
        <v>0</v>
      </c>
    </row>
    <row r="58" spans="1:6">
      <c r="A58" s="4" t="s">
        <v>679</v>
      </c>
      <c r="B58" s="6" t="n">
        <v>14.5</v>
      </c>
      <c r="C58" s="6" t="n">
        <v>13.5</v>
      </c>
      <c r="D58" s="6" t="n">
        <v>40.6</v>
      </c>
      <c r="E58" s="6" t="n">
        <v>33.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7:39Z</dcterms:created>
  <dcterms:modified xmlns:dcterms="http://purl.org/dc/terms/" xmlns:xsi="http://www.w3.org/2001/XMLSchema-instance" xsi:type="dcterms:W3CDTF">2019-11-07T16:07:39Z</dcterms:modified>
</cp:coreProperties>
</file>